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Liquidi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ormation of the Stran Loyalty " sheetId="10" state="visible" r:id="rId10"/>
    <sheet xmlns:r="http://schemas.openxmlformats.org/officeDocument/2006/relationships" name="Equipment Loan" sheetId="11" state="visible" r:id="rId11"/>
    <sheet xmlns:r="http://schemas.openxmlformats.org/officeDocument/2006/relationships" name="Credit Lines" sheetId="12" state="visible" r:id="rId12"/>
    <sheet xmlns:r="http://schemas.openxmlformats.org/officeDocument/2006/relationships" name="Stockholders' (Deficit)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Major Customers and Vendor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ormation of the Stran Loyalt_2"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Business Organization, Liquid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vestments (Details Narrative)" sheetId="30" state="visible" r:id="rId30"/>
    <sheet xmlns:r="http://schemas.openxmlformats.org/officeDocument/2006/relationships" name="Formation of the Stran Loyalt_3" sheetId="31" state="visible" r:id="rId31"/>
    <sheet xmlns:r="http://schemas.openxmlformats.org/officeDocument/2006/relationships" name="Formation of the Stran Loyalt_4" sheetId="32" state="visible" r:id="rId32"/>
    <sheet xmlns:r="http://schemas.openxmlformats.org/officeDocument/2006/relationships" name="Formation of the Stran Loyalt_5" sheetId="33" state="visible" r:id="rId33"/>
    <sheet xmlns:r="http://schemas.openxmlformats.org/officeDocument/2006/relationships" name="Equipment Loan (Details Narrati" sheetId="34" state="visible" r:id="rId34"/>
    <sheet xmlns:r="http://schemas.openxmlformats.org/officeDocument/2006/relationships" name="Credit Lines (Details Narrative" sheetId="35" state="visible" r:id="rId35"/>
    <sheet xmlns:r="http://schemas.openxmlformats.org/officeDocument/2006/relationships" name="Stockholders' (Deficit) Equity " sheetId="36" state="visible" r:id="rId36"/>
    <sheet xmlns:r="http://schemas.openxmlformats.org/officeDocument/2006/relationships" name="Stock-Based Compensation (Deta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Stock-Based Compensation - Sc_4" sheetId="41" state="visible" r:id="rId41"/>
    <sheet xmlns:r="http://schemas.openxmlformats.org/officeDocument/2006/relationships" name="Stock-Based Compensation - Sc_5"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Major Customers and Vendors (De" sheetId="45" state="visible" r:id="rId45"/>
    <sheet xmlns:r="http://schemas.openxmlformats.org/officeDocument/2006/relationships" name="Related Parties (Details Narrat"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8</t>
  </si>
  <si>
    <t>Oct. 04, 2018</t>
  </si>
  <si>
    <t>Document And Entity Information [Abstract]</t>
  </si>
  <si>
    <t>Entity Registrant Name</t>
  </si>
  <si>
    <t>Long Blockchain Corp.</t>
  </si>
  <si>
    <t>Entity Central Index Key</t>
  </si>
  <si>
    <t>Document Type</t>
  </si>
  <si>
    <t>10-Q</t>
  </si>
  <si>
    <t>Document Period End Date</t>
  </si>
  <si>
    <t>Mar. 31,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LBCC</t>
  </si>
  <si>
    <t>Document Fiscal Period Focus</t>
  </si>
  <si>
    <t>Q1</t>
  </si>
  <si>
    <t>Document Fiscal Year Focus</t>
  </si>
  <si>
    <t>Condensed Consolidated Balance Sheets - USD ($)</t>
  </si>
  <si>
    <t>Dec. 31, 2017</t>
  </si>
  <si>
    <t>Current Assets:</t>
  </si>
  <si>
    <t>Cash</t>
  </si>
  <si>
    <t xml:space="preserve"> </t>
  </si>
  <si>
    <t>Accounts receivable, net</t>
  </si>
  <si>
    <t>Inventories, net</t>
  </si>
  <si>
    <t>Prepaid expenses and other current assets</t>
  </si>
  <si>
    <t>Total current assets</t>
  </si>
  <si>
    <t>Property and equipment, net</t>
  </si>
  <si>
    <t>Intangible assets</t>
  </si>
  <si>
    <t>Deferred financing costs</t>
  </si>
  <si>
    <t>Investments</t>
  </si>
  <si>
    <t>Other assets</t>
  </si>
  <si>
    <t>Total assets</t>
  </si>
  <si>
    <t>Current Liabilities:</t>
  </si>
  <si>
    <t>Accounts payable</t>
  </si>
  <si>
    <t>Accrued expenses</t>
  </si>
  <si>
    <t>Notes payable</t>
  </si>
  <si>
    <t>Current portion of automobile loans</t>
  </si>
  <si>
    <t>Current portion of equipment loan</t>
  </si>
  <si>
    <t>Other current liabilities</t>
  </si>
  <si>
    <t>Total current liabilities</t>
  </si>
  <si>
    <t>Other liabilities</t>
  </si>
  <si>
    <t>Deferred rent</t>
  </si>
  <si>
    <t>Long term portion of automobile loans</t>
  </si>
  <si>
    <t>Total liabilities</t>
  </si>
  <si>
    <t>Commitments and contingencies, Note 9</t>
  </si>
  <si>
    <t>Stockholders' Equity (Deficit):</t>
  </si>
  <si>
    <t>Preferred stock, par value $0.0001; authorized 1,000,000 shares; no shares issued and outstanding</t>
  </si>
  <si>
    <t>Common stock, par value $0.0001; authorized 35,000,000 shares; 13,401,880 and 10,189,897 shares issued and outstanding, as of March 31, 2018 and December 31, 2017,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7</t>
  </si>
  <si>
    <t>Income Statement [Abstract]</t>
  </si>
  <si>
    <t>Net sales</t>
  </si>
  <si>
    <t>Cost of goods sold</t>
  </si>
  <si>
    <t>Gross profit</t>
  </si>
  <si>
    <t>Operating expenses:</t>
  </si>
  <si>
    <t>General and administrative expenses</t>
  </si>
  <si>
    <t>Selling and marketing expenses</t>
  </si>
  <si>
    <t>Total operating expenses</t>
  </si>
  <si>
    <t>Operating loss</t>
  </si>
  <si>
    <t>Other expenses:</t>
  </si>
  <si>
    <t>Other expense</t>
  </si>
  <si>
    <t>Interest expense, net</t>
  </si>
  <si>
    <t>Total other expenses</t>
  </si>
  <si>
    <t>Net loss</t>
  </si>
  <si>
    <t>Unrealized gain on investments</t>
  </si>
  <si>
    <t>Comprehensive loss</t>
  </si>
  <si>
    <t>Weighted average number of common shares outstanding - basic and diluted</t>
  </si>
  <si>
    <t>Basic and diluted net loss per share</t>
  </si>
  <si>
    <t>Condensed Consolidated Statement of Changes in Stockholders' Equity (Deficit) (Unaudited) - 3 months ended Mar. 31, 2018 - USD ($)</t>
  </si>
  <si>
    <t>Common Stock [Member]</t>
  </si>
  <si>
    <t>Additional Paid-In Capital [Member]</t>
  </si>
  <si>
    <t>Accumulated Deficit [Member]</t>
  </si>
  <si>
    <t>Total</t>
  </si>
  <si>
    <t>Balance at Dec. 31, 2017</t>
  </si>
  <si>
    <t>Balance, shares at Dec. 31, 2017</t>
  </si>
  <si>
    <t>Issuance of common stock to consultants, employees, and vendors</t>
  </si>
  <si>
    <t>Issuance of common stock to consultants, employees, and vendors, shares</t>
  </si>
  <si>
    <t>Issuance of common stock to the Advisory Board and Board of Directors</t>
  </si>
  <si>
    <t>Issuance of common stock to the Advisory Board and Board of Directors, shares</t>
  </si>
  <si>
    <t>Issuance of common stock for investment in Stater</t>
  </si>
  <si>
    <t>Issuance of common stock for investment in Stater, shares</t>
  </si>
  <si>
    <t>Issuance of common stock for investment in CASHe</t>
  </si>
  <si>
    <t>Issuance of common stock for investment in CASHe, shares</t>
  </si>
  <si>
    <t>Issuance warrants to Big Geyser</t>
  </si>
  <si>
    <t>Stock based compensation</t>
  </si>
  <si>
    <t>Beneficial conversion feature under the 2017 Cavendish Loan Agreement</t>
  </si>
  <si>
    <t>Balance at Mar. 31, 2018</t>
  </si>
  <si>
    <t>Balance, shares at Mar. 31, 2018</t>
  </si>
  <si>
    <t>Condensed Consolidated Statements of Cash Flows (Unaudited) - USD ($)</t>
  </si>
  <si>
    <t>Cash Flows From Operating Activities</t>
  </si>
  <si>
    <t>Adjustments to reconcile net loss to net cash used in operating activities:</t>
  </si>
  <si>
    <t>Bad debt expense</t>
  </si>
  <si>
    <t>Depreciation and amortization expense</t>
  </si>
  <si>
    <t>Loss on sale of securities</t>
  </si>
  <si>
    <t>Warrants issued to distributor</t>
  </si>
  <si>
    <t>Stock-based compensation</t>
  </si>
  <si>
    <t>Amortization of debt discount</t>
  </si>
  <si>
    <t>Amortization of deferred financing costs</t>
  </si>
  <si>
    <t>Changes in assets and liabilities:</t>
  </si>
  <si>
    <t>Accounts receivable</t>
  </si>
  <si>
    <t>Inventory</t>
  </si>
  <si>
    <t>Total adjustments</t>
  </si>
  <si>
    <t>Net cash used in operating activities</t>
  </si>
  <si>
    <t>Cash Flows From Investing Activities</t>
  </si>
  <si>
    <t>Proceeds from sale of short term investments</t>
  </si>
  <si>
    <t>Purchases of property and equipment</t>
  </si>
  <si>
    <t>Release of restricted cash</t>
  </si>
  <si>
    <t>Purchase of short term investments</t>
  </si>
  <si>
    <t>Net cash provided by investing activities</t>
  </si>
  <si>
    <t>Cash Flows From Financing Activities</t>
  </si>
  <si>
    <t>Repayment of automobile loans</t>
  </si>
  <si>
    <t>Repayment of equipment loans</t>
  </si>
  <si>
    <t>Proceeds from 2017 Cavendish Loan Agreement</t>
  </si>
  <si>
    <t>Repayment of line of credit</t>
  </si>
  <si>
    <t>Repayments to Radium</t>
  </si>
  <si>
    <t>Proceeds from the January public offering, net of costs</t>
  </si>
  <si>
    <t>Advances from a related party</t>
  </si>
  <si>
    <t>Repayments to a related party</t>
  </si>
  <si>
    <t>Advances from a stockholder</t>
  </si>
  <si>
    <t>Net cash provided by financing activities</t>
  </si>
  <si>
    <t>Net decrease in cash</t>
  </si>
  <si>
    <t>Cash, beginning of period</t>
  </si>
  <si>
    <t>Cash, end of period</t>
  </si>
  <si>
    <t>Cash paid for interest</t>
  </si>
  <si>
    <t>Non-cash investing and financing activities:</t>
  </si>
  <si>
    <t>Issuance of common stock to consultants, vendors and employees to satisfy accounts payable</t>
  </si>
  <si>
    <t>Issuance of common stock to directors to satisfy accrued compensation</t>
  </si>
  <si>
    <t>Beneficial conversion feature under the Loan Agreement</t>
  </si>
  <si>
    <t>Purchase of equipment with loan payable</t>
  </si>
  <si>
    <t>Business Organization, Liquidity and Going Concern</t>
  </si>
  <si>
    <t>Organization, Consolidation and Presentation of Financial Statements [Abstract]</t>
  </si>
  <si>
    <t>NOTE 1 – BUSINESS ORGANIZATION, LIQUIDITY
AND GOING CONCERN Business Organization Long Blockchain Corp., (formerly known as Long
Island Iced Tea Corp.) a Delaware corporation (“LBCC”), was formed on December 23, 2014. LBCC is the parent of Long
Island Brand Beverages LLC (“LIBB”), Cullen Agricultural Holding Corp. (“Cullen”), Long Island Iced Tea
Corp., a Delaware corporation formed on February 12, 2018 (“LIIT”) and Stran Loyalty Group, Inc., a Delaware corporation
formed July 26, 2018 (“SLGI”), (collectively the “Company”). Overview Since May 27, 2015, the Company’s operations
have consisted principally of a beverage business, focused on serving the ready-to-drink segment of the market. On December 21,
2017, the Company announced that it was expanding its attention to include the exploration of, and investment in, opportunities
that leverage the benefits of blockchain technology. The Company changed its name from “Long Island Iced Tea Corp.”
to “Long Blockchain Corp.” and designated www.longblockchain.com On February 20, 2018, in connection with the
pivot of the Company’s operation toward Blockchain, Mr. Philip Thomas, the Company’s President and Chief Executive
Officer (“CEO”) resigned and simultaneously, the Company’s board of directors appointed Mr. Shamyl Malik as CEO.
Earlier, on January 2, 2018, Mr. Malik had been appointed to serve on the Company’s Board of Directors. The Company announced
at this time that it would seek to spin out the beverage business to the Company’s shareholders (“Beverage Spin Out”).
However, the Company also continually evaluates other strategic opportunities for the beverage business as they arise, including
the licensing of the product to third parties, raising capital, and a sale of the business, although the board of directors has
not determined to pursue any specific opportunity at this time. At the time of the pivot, the board of directors
appointed three of its members to provide oversight of the beverage operations (“Beverage Committee”). The board of
directors’ also tasked Mr. Thomas, under the direction of the Beverage Committee, with providing day to day operational control
and management of the beverage business, including pursuing strategies to lower the liquidity requirements. The Blockchain Business On December 21, 2017, the Company announced
that it was expanding its attention to include the exploration of, and investment in, opportunities that leverage the benefits
of blockchain technology. The Company’s management has been and
will continue to pursue and evaluate investments, ventures, alliances and other strategic relationships in the blockchain space.
During January 2018, the Company had entered into an agreement to purchase equipment for a crypto currency mining operation, however,
the Company was not able to raise the capital to consummate this transaction. On March 15, 2018, LBCC entered into an agreement
to acquire the outstanding shares of Hashcove Limited (“Hashcove”), an early stage UK-based technology company focused
on developing and deploying globally scalable distributed ledger technology solutions (the “Hashcove Agreement”). On
September 14, 2018, the Company and Hashcove agreed to terminate the Hashcove Agreement. On March 19, 2018 and March 22, 2018,
the Company purchased minority share investments in Stater Blockchain Limited (“SBL”) and TSLC PTE Ltd. (“TSLC”),
respectively (See Note 3). Loyalty, Incentive, Reward and Gift Card
Business Given the challenges of raising capital for
its blockchain business, the Company made the decision to develop an operating business through which the Company could build and
exploit blockchain applications. The Company determined that an opportunity existed for such an operating business within the loyalty,
incentive, reward and gift card space. On July 27, 2018, the Company announced the formation of a new business, Stran Loyalty Group
(“SLG”), to be operated within the Company’s newly formed SLGI subsidiary, focused on providing loyalty, incentive,
reward, and gift card programs (“Loyalty Programs”) to a wide variety of corporate and consumer brands. At the same
time, the Company entered into an agreement with Stran and Company (“Stran”) to provide certain industry expertise
and operating support (See Note 4). Andrew Shape Appointed as CEO and Chairman
of the Board On July 26, 2018, the Company entered into
an employment agreement with Andrew Shape to serve as the Company’s Chief Executive Officer and Chairman of the Board. Mr.
Shape is also the President of Stran, and is expected to continue to serve in such role for Stran. The employment agreement with
the Company provides for Mr. Shape to receive a base salary of $200,000 per annum, paid in equal, quarterly installments through
the issuance of restricted shares of the Company’s common stock, at a per share price equal to 85% of the average closing
price for the 10 trading days prior to the end of each such quarter, but in any event not less than $0.30 per share. Such shares
will be issued pursuant to the Company’s 2017 Long-Term Incentive Equity Plan. Simultaneously, Mr. Shamyl Malik resigned
his positions as CEO and Chairman of the Board (See Note 9). The Beverage Business The Company’s beverage business is engaged
in the production and distribution of premium Non-Alcoholic ready-to-drink (“NARTD”) beverages. The beverage business
is currently organized under its flagship brand, Long Island Iced Tea, a premium NARTD tea made from a proprietary recipe. Through its beverage business, the Company
offers iced tea and lemonade, in sweet, lower calorie and diet formulations, and principally in 18oz. bottles. The iced tea and
lemonade are offered in a variety of flavors. The Company sells its products to regional
retail chains and to a mix of independent mid-to-large range distributors who in turn sell to retail outlets, such as big chain
supermarkets, mass merchants, convenience stores, restaurants and hotels, principally in the New York, New Jersey, Connecticut
and Pennsylvania markets, with additional distribution in Florida, Virginia, Massachusetts, New Hampshire, Rhode Island and parts
of the Midwest. As of March 31, 2018, the Company’s products are available in approximately 16 states, the Caribbean and
in Canada. Liquidity and Going Concern From inception, the Company has financed its
operations through the issuance of debt and equity, and through utilizing trade credit with its vendors. The Company will require
additional capital to fund the operating losses of the existing beverage business, as well as to fund the development of the loyalty
and blockchain business. As of March 31, 2018, the Company had cash
of $0. As of March 31, 2018, the Company had a working capital deficit of $2,121,606. The Company incurred a net loss of $2,251,817
for the three months ended March 31, 2018. As of March 31, 2018, the Company’s stockholders’ equity was $6,968,429.
As of October 4, 2018, the Company had cash of approximately $480,000. Pursuant to a Loan and Option Agreement dated
December 20, 2017 (the “2017 Cavendish Loan Agreement”) with Court Cavendish Ltd. (“Cavendish”), on January
15, 2018 and January 30, 2018, the Company borrowed $750,000 and $500,000, respectively, under this arrangement. On May 3, 2018,
the Cavendish Loan Agreement was amended and the Company drew an additional $1,000,000, with $500,000 available to borrow, subject
to approval from the lender (See Note 6). The Company’s ability to continue its
operations and to pay its obligations when they become due is contingent upon the Company being able to generate cash flows from
its operations, as well by obtaining proceeds from additional financings. Management’s plans include raising additional funds
through equity offerings, debt financings, or other means. There are no assurances that the Company will
be able to generate cash flow from its operations and/or raise required capital on terms acceptable to the Company or at all.
If the Company is unable to obtain sufficient amounts of additional capital, it may be required to reduce the scope of its current
operations, as well as defer, delay and/or curtail its effort to develop the loyalty and blockchain business. These steps may
include reductions in personnel or other operating cost reductions. These conditions raise substantial doubt about the Company’s
ability to continue as a going concern. These condensed consolidated financial statements do not include any adjustments that
might result from the outcome of these uncertainties.</t>
  </si>
  <si>
    <t>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months ended
March 31, 2018 are not necessarily indicative of the results that may be expected for the year ending December 31, 2018. These
condensed consolidated financial statements should be read in conjunction with the consolidated financial statements for the year
ended December 31, 2017 and related notes thereto included in the Company’s Form 10-K filed with the United States Securities
and Exchange Commission (“SEC”) on April 13, 2018. Principles of Consolidation The condensed consolidated financial statements
include the accounts of the Company and its wholly-owned subsidiaries. All inter-company balances and transactions have been eliminated
in the accompanying condensed consolidated financial statements. The Company accounts for its investments in equity securities
in accordance with ASC Topic No. 321, Investments - Equity Securities ,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the recognition of revenue,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Beginning on January 1, 2018,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other than those discussed in Note 8.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 The following table presents our revenues disaggregated
by geographical region:
For the Three Months Ended March 31,
2018 2017
United States $ 575,006 $ 1,059,772
Caribbean 122,026 53,565
Total $ 697,032 $ 1,113,337 Customer Marketing Programs, including Sign
On and Sales Incentives The Company participates in various programs
and arrangements with customers designed to incent new distribution, incent the introduction of a new product line, or to increase
the sale of its products. Among these programs are arrangements under which allowances can be earned by customers for introducing
a product (sign on incentives, for example), for various discounts to the end retailers or for participating in specific marketing
programs. The Company believes that its participation in these programs is essential to ensuring volume and revenue growth in a
competitive marketplace. Depending upon the program, those incentives are paid in either cash or the issuance of equity instruments.
During the three months ended March 31, 2018 and 2017, these allowances resulted in reductions in net sales of $105,878 and $45,165,
respectively. Included in these amounts for the three months ended March 31, 2018 and 2017 are costs of $15,150 and $0, respectively,
representing the non-cash costs of a sign-on incentive, presented net of mark-to-market adjustments for unvested awards related
to warrants issued in connection with the signing of a distribution agreement and the first order with Big Geyser Inc. (“Big
Geyser”) (See Note 8). Shipping and Handling Costs Shipping and handling costs incurred to move
finished goods from the Company’s sales distribution centers to customer locations are included in selling and marketing
expenses within the condensed consolidated statements of operations and comprehensive loss and totaled $78,987 and $25,290, for
the three months ended March 31, 2018 and 2017, respectively. Advertising The Company expenses advertising costs as incurred.
Advertising costs are included in selling and marketing expenses within the condensed consolidated statements of operations and
comprehensive loss and totaled $131,461 and $51,642 for the three months ended March 31, 2018 and 2017, respectively. Research and Development Costs related to new product initiatives incurred
were included in selling and marketing expenses within the condensed consolidated statements of operations and comprehensive loss
and totaled $0 and $176,862 for the three months ended March 31, 2018 and 2017, respectively. Operating Leases The Company records rent related to its operating
leases on a straight line basis over the lease term. Cash The Company considers all highly liquid instruments
with an original maturity of three months or less when acquired to be cash equivalents. Checks outstanding in excess of related
book balances are included in accrued expenses in the accompanying condensed consolidated balance sheets. The Company presents
the change in these book cash overdrafts as cash flows from operating activities.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Accounts receivable have terms of ranging from 30 to 75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March 31, 2018 December 31, 2017
Accounts receivable, gross $ 999,915 $ 1,286,786
Allowance for doubtful accounts (460,087 ) (611,353 )
Accounts receivable, net $ 539,828 $ 675,433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one bank. The Company is exposed to credit risk with
regard two customers who accounted for 15% and 11%, or 26% in the aggregate of accounts receivable, net, as of March 31, 2018 and
two customers who accounted for 18% and 10%, or 28% in the aggregate of accounts receivable, net as of December 31, 2017. The Company
does not generally require collateral or other security to support customer receivables. The Company monitors its exposure for credit
losses and maintains allowances for anticipated losses, as required. Inventories The Company’s inventory includes raw
materials such as bottles, sweeteners, labels, flavors and packaging. Finished goods inventory consists of bottled iced tea, lemonade
and ALO Juice. As of March 31, 2018 and December 31, 2017, included in inventory was finished goods inventory with a cost of approximately
$108,000 and $201,000, net of inventory reserves, respectively, which has been delivered to one or more of the Company’s
distributors and is held in inventory until certain revenue recognition criteria are met. The Company values its inventories at the lower
of cost or net realizable value. Cost is determined using the first-in, first-out (FIFO) method. As of March 31, 2018 and December
31, 2017, the Company recorded inventory reserves of $89,716 and $200,775, respectively, to reduce the cost of certain products
to estimated net realizable value. The following table summarizes inventories as of the dates presented:
As of
March 31, 2018 December 31, 2017
Finished goods $ 1,060,275 $ 934,087
Raw materials and supplies 615,913 664,528
Total inventories $ 1,676,188 $ 1,598,615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March 31, 2018 and 2017, depreciation expense was $31,389 and $41,369, respectively. Income Taxes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unaudited condensed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the Securities and Exchange Commission (the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 Loss per share Basic net loss per common share is computed by dividing net loss
by the weighted-average number of common shares outstanding. Diluted earnings per share reflect, in periods in which they have
a dilutive effect, the impact of common shares issuable upon the exercise of stock options, warrants and the conversion.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ive instruments in periods where the inclusion of such instruments would be antidilutive, as provided below:
For The Three Months Ended March 31,
2018 2017
Options to purchase common stock 499,784 862,964
Convertible debt 481,022 -
Warrants to purchase common stock 1,369,320 635,570
Total potentially dilutive securities 2,350,126 1,498,534 Fair Value of Financial Instruments The carrying amounts of cash, short term investments,
accounts receivable, automobile and equipment loans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Recent Accounting Standards In January 2016, the Financial Accounting Standards
Board (“FASB”) issued Accounting Standards Update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practical expedient
exception. An entity may elect to measure an equity security without a readily determinable fair value that does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has adopted this ASU on a prospective basis in the first quarter of 2018 and has
determined that investments within the scope of the standard will be recorded at fair value with changes in fair value recognized
in earnings which may lead to increased volatility in other expense.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 and anticipates the guidance to result in increases in its assets and liabilities as most of its operating lease commitments
will be subject to the new standard and recognized as right-of-use assets and lease liabilities. In May 2014, the FASB issued ASU No. 2014-09,
Revenue from Contracts with Customers (Topic 606)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In addition, the new guidance
will require enhanced disclosures, including revenue recognition policies to identify performance obligations to customers and
significant judgments in measurement and recognition. The Company has elected to apply the modified
retrospective method and the impact was determined to be immaterial on the condensed consolidated financial statements. Accordingly,
the new revenue standard was applied prospectively in our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has determined that its methods of recognizing
revenues will not be significantly impacted by the new guidance. In January 2017, the FASB issued ASU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believes that the adoption of the ASU may have
an impact on the Company as it pursues its strategy to develop its business. In June 2018, the FASB issued ASU 2018-07 Compensation-Stock
Compensation (Topic 718) (“ASU 2018-07”).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annual reporting periods beginning after December 15, 2018, including interim periods within that
reporting period, and requires a modified retrospective adoption, with early adoption permitted. Based upon the Company’s
preliminary assessment, the adoption of this new standard is not expected to have a material impact on the Company’s condensed
consolidated financial position or its results of operations. In July 2018, the FASB issued ASU 2018-10 Codification
Improvements to Topic 842, Leases (Topic 842) (“ASU-2018-10”), which contains amendments (related to Update 2016-02)
to the Codification regarding leases. Fourteen areas of improvement where amendments were applied include the following:
● Residual Value Guarantees
● Rate implicit in the lease
● Lessee reassessment of lease classification
● Lessor reassessment of lease term and purchase option
● Variable lease payments that depend on index or a rate
● Investment tax credits
● Lease term and purchase option
● Transition guidance for amounts previously recognized in business combinations
● Certain transition adjustments
● Transition guidance for leases previously classified as capital leases under Topic 840
● Transition guidance for modifications to leases previously classified as direct financing or sales-type leases under topic 840
● Transition guidance for sale and lease back transactions
● Impairment of net investment in lease
● Unguaranteed residual asset ASU 2018-10 is effective for annual reporting
periods beginning after December 15, 2018, including interim periods within that reporting period, and requires a modified retrospective
adoption, with early adoption permitted. The Company is currently evaluating the effect that this guidance will have on its condensed
consolidated financial position and its results of operations. In July 2018, the FASB issued ASU 2018-11-Leases
(Topic 842) (“ASU-2018-11”), which requires an entity to separate lease components from nonlease components (for example,
maintenance services or other activities that transfer a good or service to the customer other than the right to use the underlying
asset) in a contract. The lease components shall be accounted for in accordance with the new leases standard. An entity should
account for the nonlease components in accordance with other Topics (for example, Topic 606, Revenue from Contracts with Customers,
for lessors). The consideration in the contract is allocated to the lease and nonlease components on a relative standalone price
basis (for lessees) or in accordance with the allocation guidance in the new revenue standard (for lessors). The new leases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ASU 2018-11 is effective for annual reporting periods beginning after December 15, 2018, including interim periods
within that reporting period, and requires a modified retrospective adoption, with early adoption permitted The Company is currently
evaluating the effect that this guidance will have on its condensed consolidated financial position and its results of operations. Management’s Evaluation of Subsequent
Events The Company evaluates events that have occurred
after the balance sheet date but before the financial statements are issued. Based upon the review, other than described in Notes
1, 4, 6, 9, 11 and 12, the Company did not identify any other recognized or non-recognized subsequent events that would have required
adjustment or disclosure in the financial statements.</t>
  </si>
  <si>
    <t>Investments Schedule [Abstract]</t>
  </si>
  <si>
    <t>NOTE 3- INVESTMENTS Stater Blockchain On March 19, 2018, the Company entered into
a contribution and exchange agreement (the “Stater Agreement”), with Stater Blockchain Limited (“SBL”),
and simultaneously closed the transactions contemplated thereby. SBL is a New Zealand-based technology company
focused on developing and deploying globally scalable blockchain technology solutions in the financial markets. SBL is developing
multiple blockchain and digital currency technology solutions, such as its “Smart Settlements” and “Smart KYC”
platforms, for the global financial markets where significant disintermediation opportunities exist. SBL owns Stater Global Markets,
a United Kingdom-based Financial Conduct Authority regulated prime-of-prime brokerage, which facilitates market access across multiple
instruments including foreign exchange, exchange traded futures and contracts for difference. Pursuant to the Stater Agreement, SBL issued
to the Company 99 ordinary voting shares in SBL (“SBL Shares”) which, immediately following completion of the transaction
contemplated by the Stater Agreement, constituted 9.9% of the total SBL Shares then issued and outstanding, in exchange for 1,135,435
shares of common stock of the Company, which constituted 9.9% of the total LBC Shares then issued and outstanding (the “Exchange”). Upon closing, the Company, SBL and the majority
shareholder of SBL entered into a shareholders’ agreement (the “Stater Shareholders’ Agreement”), governing
the management and ownership of SBL. The Stater Shareholders’ Agreement includes the Company’s right to appoint one
director of SBL, so long as the Company holds at least 9.9% of the SBL Shares then on issue, certain restrictions on transfer and
preemptive rights with respect to the issuance of new securities of SBL. Upon closing the Company was permitted to have
its then CEO join the Stater board. However, no such appointment was ever consummated. Ramy Soliman, SBL’s Chief Executive
Officer, was appointed as a director of the Company. Upon closing, the Company, SBL and Long Island
Iced Tea Corp. (“SpinCo”) entered into a voting agreement (the “Voting Agreement”), pursuant to which SBL
agreed, if necessary, to vote its LBC Shares (i) in favor of the Beverage Spin Out, and/or (ii) if requested by the Company against
any agreement which would prevent the Beverage Spin Out. Additionally, until the earlier of (i) one year from the consummation
of the Beverage Spin Out or (ii) the date on which the shares of SpinCo received in the Beverage Spin Out (“SpinCo Shares”)
become listed on a national securities exchange, in the event any vote of SpinCo’s stockholders is necessary to effectuate
any corporate action, SBL agreed to vote the SpinCo Shares it directly or indirectly receives upon consummation of the Beverage
Spin Out (i) in favor of any corporate action recommended by the then existing board of directors of SpinCo and/or (ii) against
any action or agreement which would impede, interfere with or prevent any SpinCo Action from being consummated. Pursuant to the
Voting Agreement, SBL also agreed to appoint the Company or SpinCo as the Stockholder’s proxy to vote SBL’s LBC Shares
or SpinCo Shares, as applicable, if so requested by the Company. The voting requirements set forth in the Voting Agreement shall
expire if the Spinoff is not consummated by November 13, 2018 or if prior to such date, the Company’s board of directors
unanimously decides not to proceed with the Beverage Spin Out. The Company has adopted ASU 2016-01 during
the first quarter 2018 and determined that the equity securities that were received from SBL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The
adoption of ASU 2016-01 was done on a prospective basis and any changes in the carrying value of the equity securities will be
reported in our current earnings as other expense, net. Consideration for the purchase of the SBL securities
was through the issuance of shares of the Company’s common stock. Accordingly, the cost basis of the investment of $3,201,927
was based upon the fair value of LBCC’s shares to SBL on the date such shares were issued to SBL. Based upon the LBCC’s
qualitative assessment, LBCC has concluded that there should not be any adjustment to the carrying amount of the investment at
March 31, 2018. Agreement with CASHe On March 22, 2018, the Company entered into
and closed on a contribution and exchange agreement (the “CASHe Agreement”), with TSLC. TSLC is the parent company of CASHe, a leading
provider of digital money and short-term financial products to young millennials across India. TSLC also owns all of the intellectual
property developed by CASHe and has the worldwide rights outside of India to the application of its intellectual property for its
lending and money transfer platform. CASHe provides short-term financial products
using technology combined with analytics and proprietary algorithms to map young professionals across the country based on their
mobile, digital footprint and their social behaviour patterns to rate their credit worthiness. CASHe has also implemented distributed
ledger enabled digital tokens using smart contracts on its lending platform. The distributed ledger technology allows the platform
to record transactions in a secure and transparent manner by creating an audit trail. Further, a smart contract-based distributed
ledger records all lending transactions in an open and transparent manner. Pursuant to the CASHe Agreement, TSLC issued
the Company 1,145,960 shares of its voting capital stock (the “TSLC Capital Stock”), equal to 7.00% of the TSLC Capital
Stock on a fully diluted basis, in exchange for (i) 1,949,736 shares of the Company’s common stock, equal to 17.00% of the
Company’s total common stock issued and outstanding as of the date of the CASHe Agreement, and (ii) the right to receive,
if a Material Adverse Effect (as defined in the CASHe Agreement) occurs with respect to the Company within ninety (90) days of
the date of the CASHe Agreement, an additional 332,602 shares of the company’s common stock, equal to 2.90% of the Company’s
total issued and outstanding common stock as of the date of the CASHe Agreement. As of April 12, 2018, the Company was delisted
from NASDAQ, which triggered the Material Adverse Effect under the CASHe Agreement, and an obligation of LBCC to issue to TSLC
an additional 332,602 shares of its common stock. Pursuant to the CASHe Agreement, one person
from TSLC may be appointed to the Company’s board of directors. On April 23 , Pursuant to the CASHe Agreement, TSLC agreed
to vote its Company common stock received pursuant to the CASHe Agreement (i) in favor of the Company’s previously announced
Spinoff of our beverage business, and/or (ii) if requested by us against any agreement which would prevent the Spinoff. Additionally,
until the earlier of (i) one year from the consummation of the Spinoff or (ii) the date on which the shares of the spun off business
(the “SpinCo Shares”) become listed on a national securities exchange, in the event any vote of the stockholders of
the spun off business is necessary to effectuate any corporate action, TSLC agreed to vote the SpinCo Shares it directly or indirectly
receives upon consummation of the Spinoff (i) in favor of any corporate action recommended by the then existing board of directors
of the spun off business (each a “SpinCo Action”) and/or (ii) against any action or agreement which would impede, interfere
with or prevent any SpinCo Action from being consummated. Pursuant to the CASHe Agreement, TSLC granted
the Company the rights to develop the business of CASHe in the Latin American market, subject to the parties entering into a mutually
acceptable license agreement having terms customary for such agreements, including, without limitation, those relating to payment
of license fees and royalties by us to TSLC (which terms have not yet been negotiated). The Company has agreed (a) to use its reasonable
best efforts to file a registration statement to register the resale of the Company’s common stock issued pursuant to the
CASHe Agreement as soon as practicable and have such registration statement declared effective as soon as possible thereafter and,
(b) file any necessary notices with the OTC Markets, relating to the Company’s common stock as soon as reasonably possible
to allow shares issued pursuant to the TSLC Agreement to be traded on the OTC. The Company determined that the equity securities
that were received from TSLC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The adoption of ASU 2016-01 was done on a prospective basis and any
changes in the carrying value of the equity securities will be reported in our current earnings as other expense, net. Consideration for the purchase of the TSLC
securities was through the issuance of shares of the Company’s common stock. Accordingly, the cost basis of the investment
of $5,634,737 was based upon the fair value of the Company’s shares on the date issued to TSLC. Based upon the LBCC’s
qualitative assessment, LBCC has concluded that there should not be any adjustment to the carrying amount of the investment at
March 31, 2018.</t>
  </si>
  <si>
    <t>Formation of the Stran Loyalty Group</t>
  </si>
  <si>
    <t>Formation Of Stran Loyalty Group</t>
  </si>
  <si>
    <t>NOTE 4 – FORMATION OF THE STRAN LOYALTY
GROUP In furtherance to the Company’s formation
of its Loyalty Programs business, on July 26, 2018, SLGI entered into a twelve month agreement with Stran &amp; Company, Inc. (“Stran”),
pursuant to which Stran and its affiliates will provide services in connection with the Loyalty Programs business (the “Stran
Agreement”). The principal owner of Stran is also a stockholder of the Company. Pursuant to the Stran Agreement, Stran has
transferred to SLGI its sole Loyalty Programs customer account. Stran shall provide to SLGI management, sales, accounting, operations,
administrative and other services, as well as office space, equipment, software and utilities for employees of SLGI, as necessary
for the operation of the loyalty programs. The services of Stran shall be provided to SLGI at Stran’s cost. SLGI shall be
the principal for accounting purposes for the Loyalty Programs business. The Company believes that its relationship with Stran
will help to accelerate its development of customers and solutions that will help it to grow its loyalty and blockchain business. Upon the inception of the Stran Agreement, the Company issued to
Stran 2,500,000 shares of its common stock, which vest based upon performance, as an incentive to Stran for its efforts to develop
SLGI’s Loyalty Programs business (the “Stran Shares). Upon issuance, the Stran Shares have a restrictive legend, are
subject to lockups and are being held in escrow until such time that the restrictions can be released upon performance, as outlined
in the table below. The Stran Shares shall be earned based upon SLGI having achieved the performance levels for revenue, net of
allowances (“Net Revenue”) and Adjusted Earnings before Income Taxes, Depreciation and Amortization (“Adjusted
EBITDA”), divided by Net Revenue (“Adjusted EBITDA Margin”) for each of the two one year periods following the
effective date of the Stran Agreement, each as further defined with the Stran Agreement. Furthermore, Stran is eligible to earn
shares in addition to the Stran Shares, based upon the performance as outlined below. Vesting of the Stran Shares (Year One)
Level Net Revenue Adjusted EBITDA Margin Number of Shares Earned
- Less than $625,000 No shares shall be earned for the first year performance
i More than $625,000 and less than $1,250,000 Less than 20% The number of shares earned shall be based upon net revenue for year one, divided by the average of the share price of the Company’s common stock for the last 30 days of the year one measurement period, but in any event, not more than 1,750,000 shares of common stock
ii More than $625,000 and less than $1,250,000 Equal to or greater than 20% 1,750,000 shares shall be earned
iii Equal to or greater than $1,500,000 Equal to or greater than 25% 2,250,000 shares shall be earned, plus Stran shall earn additional shares of common stock equal to 1.25 multiplied by the amount of SLGI’s Net Revenue for year one that is greater than $1,500,000, divided by the average of the share price of the Company’s common stock for the last 30 days of the year one measurement period, Vesting of the Stran Shares (Year Two)
Net Revenue Adjusted EBITDA Margin Number of Shares Earned
Less than $1,750,000 Less than 20% The number of shares earned shall be based upon net revenue for year two divided by the trailing 30 day share price of the Company’s common stock, but in any event, not more than 2,000,000 shares of common stock
Equal to or greater than $1,750,000 and less than $2,250,000 Equal to or greater than 20% 2,000,000 shares shall be earned
Equal to or greater than $2,250,000 Equal to or greater than 25% 2,250,000 shares shall be earned, plus Stran shall earn additional shares of common stock equal to 1.25 multiplied by the amount of SLGI’s Net Revenue for year one that is greater than $2,250,000, divided by the average of the share price of the Company’s common stock for the last 30 days of the year two measurement period. In connection with the execution of the Stran
Agreement, Andrew Stranberg, a controlling person of Stran, entered into a subscription agreement with the Company, pursuant to
which Mr. Stranberg purchased 1,500,000 shares of the Company’s common stock for $0.40 per share, or an aggregate of $600,000.
The Company also issued to Mr. Stranberg a three-year warrant to purchase 450,000 shares of its common stock at an exercise price
of $0.50 per share. In addition, Stran and its affiliates will have the option to purchase, at any time prior to July 31, 2019,
up to an additional 1,500,000 shares of the Company’s common stock, at a price of $0.40 per share, for a total additional
purchase price of up to $600,000.</t>
  </si>
  <si>
    <t>Equipment Loan</t>
  </si>
  <si>
    <t>Equipment Loan [Abstract]</t>
  </si>
  <si>
    <t>NOTE 5 – EQUIPMENT LOAN On November 23, 2015, the Company entered
into a reimbursement agreement with Magnum Vending Corp. (“Magnum”), an entity managed by Philip Thomas, the Company’s
former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The Company may terminate the agreement and all obligations to make future payments on ten days’ written notice to Magnum.
As of March 31, 2018 and December 31, 2017, the outstanding balance on the equipment loan was $27,620 and $36,495, respectively.</t>
  </si>
  <si>
    <t>Credit Lines</t>
  </si>
  <si>
    <t>Line of Credit Facility [Abstract]</t>
  </si>
  <si>
    <t>NOTE 6 – CREDIT LINES Radium2 Capital Inc On November 27, 2017, the Company completed
the Radium Agreement with Radium2 Capital Inc. (“Radium”). Pursuant to the Radium Agreement, the Company received cash
of $750,000, less $7,500 of fees and expenses. The Radium borrowing is repaid at a minimum amount per week, based upon 15% of the
Company’s gross sales, until the Company has repaid a total of $986,250. The Radium Agreement was accounted for as a borrowing,
with the difference between the repayment obligation and the net amount funded being recorded as an original issue discount, amortized
using the interest method over the expected term of the arrangement. As of March 31, 2018, the balance of the obligation, net of
the discount was $543,434, and was presented as note payable, current, within the condensed consolidated financial statements.
Since the repayment terms are based upon the Company’s actual future sales, which are not fixed, the Company classified the
obligation as a current liability. During the three months ended March 31, 2018, accreted discount amortization was $93,721, and
was reflected as interest expense within the condensed consolidated statements of operations and comprehensive loss. Court Cavendish Ltd. On December 20, 2017, the Company entered into
the 2017 Cavendish Loan Agreement with Cavendish. The 2017 Cavendish Loan Agreement provided for the availability of an initial
$2,000,000 (“Initial Facility Amount”), for two extensions of $1,000,000 each (“Extended Facility Amount”,
and together with the Initial Facility Amount, the “Facilities”), as long as the Company continued moving towards specific
ventures related to the blockchain technology, to increase the Facilities to $4,000,000 subject to Cavendish’s approval.
Interest on the Facilities shall accrue monthly, at a rate of 12.5% per annum, on the unpaid principal balance commencing on the
date of the first drawdown and shall be due and payable, without demand or notice, at the Company’s election quarterly in
cash or in shares of the Company valued at the lower of $3.00 or the closing price per share on the preceding date the interest
payment is due. All principal and accrued interest under the Facilities is due and payable on December 21, 2018. On such date,
at Cavendish’s election, the Company shall repay the outstanding amount together with accrued interest either in cash or
in shares of the Company at the lower of $3.00 or the closing price per share on such date, but not lower than $2.00 per share.
See below regarding the effect of an amendment to the 2017 Cavendish Loan Agreement, which impacted the conversion and other terms
of the agreement. In connection with the 2017 Cavendish Loan Agreement, a facility fee of 5% (“Original Issue Discount”
or “OID”) of each of the Initial Facility Amount and the Extended Facility Amount is payable on the date of the first
drawdown under each such facility and payable in either cash or stock. The facility fee on the Initial Facility Amount of $100,000
was withheld from the proceeds of the initial $750,000 funding under the 2017 Cavendish Loan Agreement. In connection with the Initial Facility Amount,
the Company issued to Cavendish a warrant to purchase 100,000 shares of the Company’s common stock with a three year life
and an exercise price of $3.00 per share. This warrant had a gross fair value of $165,645, using the Black-Scholes option pricing
model. The $100,000 fee and the warrant to issue 100,000
shares of the Company’s common stock were considered costs of the Initial Facility Amount. For the Initial Facility Amount, the $100,000
fee was charged in full as a cost of the facility and the warrant was charged on a relative fair value basis, or in the amount
of $152,363. These costs were initially charged to deferred financing costs, since these costs were associated with the Initial
Facility Amount and not to a single funding. Thereafter, these deferred costs shall be charged on a pro rata basis as a direct
offset against the fundings as they occur, and such costs would be amortized using the interest method over the term of each funding
loan. The Company received an additional drawdown
of $750,000 of the Initial Facility Amount on January 15, 2018. The Company received the final drawdown of $500,000 of the Initial
Facility Amount on January 30, 2018. On April 12, 2018, upon the Company’s delisting from NASDAQ (See Note 9), Cavendish
notified the Company that the remaining amount under the Extended Facility Amount would no longer be available to the Company. The Company evaluated the January 15, 2018
funding transaction to determine whether or not there was a beneficial conversion feature. Accordingly, the Company determined
that after the effect of the OID attributed to this funding and the warrant, that the effective conversion price was $2.13 per
share. With a market price of the Company’s common stock on December 20, 2017, of $2.44, the Company determined that there
was a beneficial conversion with a value of $94,636. The beneficial conversion feature was accounted for as a credit to additional
paid in capital and a direct offset to the funded loan amount, with such costs amortized using the interest method over the term
of each funding loan. The Company evaluated the January 20, 2018
funding transaction to determine whether or not there was a beneficial conversion feature. Accordingly, the Company determined
that after the effect of the OID attributed to this funding and the warrant, that the effective conversion price was $2.13 per
share. With a market price of the Company’s common stock on December 20, 2017, of $2.44, the Company determined that there
was a beneficial conversion with a value of $63,090. The beneficial conversion feature was accounted for as a credit to additional
paid in capital and a direct offset to the funded loan amount, with such costs amortized using the interest method over the term
of each funding loan. During the three months ended March 31, 2018,
amortization of debt discount in connection with the 2017 Court Cavendish loans was $57,773. On May 3, 2018, the Company and Cavendish entered
into an amendment to the 2017 Cavendish Loan Agreement (the “Cavendish Restated Facility”). Pursuant to the Cavendish
Restated Facility, Cavendish agreed to make available a first extension of $1,500,000 (“First Extension”), of which
$1,000,000 was drawn upon on May 8, 2018. The Company may make a request for a second extension for up to an additional $500,000.
On the date of the first drawdown of the First Extension, the Company paid to Cavendish a facility fee of 7%, which the Company
elected to pay in 262,500 shares of the Company’s common stock valued at $0.40 per share, which were issued on August 6,
2018. In connection with the First Extension under
the Cavendish Restated Facility, the Company agreed to issue Cavendish a warrant to purchase 1,200,000 shares to the Company’s
common stock. This warrant has an exercise price of $0.50, expires four years from the date of issuance, and has a cashless exercise
feature. Upon each drawdown under the second extension, a warrant to purchase 0.8 shares of common stock per dollar of the drawdown
will be issued with the same terms as the warrant issued under the First Extension. Interest under both the First Extension and
the Initial Facility Amount will continue to accrue at 12.5% per annum and is payable quarterly in cash or shares of the Company’s
common stock valued at $0.40 per share. Pursuant to the terms of the Restated Cavendish
Facility, Cavendish has the option, at the maturity date or any time prior to the maturity date, to convert all amounts owed under
the Cavendish Restated Facility and the Initial Facility Amount into shares of the Company’s common stock at a price per
share such that the average conversion price of all shares issued to Cavendish upon conversion, including shares previously issued
upon conversion of the initial $750,000 advanced under the Initial Facility Amount, is $0.40 per share.</t>
  </si>
  <si>
    <t>Stockholders' (Deficit) Equity</t>
  </si>
  <si>
    <t>Equity [Abstract]</t>
  </si>
  <si>
    <t>NOTE 7 – STOCKHOLDERS’ (DEFICIT)
EQUITY 2018 Issuances On March 9, 2018, the Company issued 87,546
shares of common stock to members of the advisory board and board of directors of the Company. The shares were issued in satisfaction
of accrued fees and had a fair value of $265,119. On March 9, 2018, the Company issued 39,266
shares of common stock to employees and consultants of the Company. These shares were issued in satisfaction of accounts payable.
The shares were valued based upon the value of services provided and had an aggregate fair value of $116,227.</t>
  </si>
  <si>
    <t>Stock-Based Compensation</t>
  </si>
  <si>
    <t>Disclosure of Compensation Related Costs, Share-based Payments [Abstract]</t>
  </si>
  <si>
    <t xml:space="preserve">NOTE 8 – STOCK-BASED COMPENSATION Long-Term Equity Incentive Pla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During January 2017, the 2015 Stock Option Plan was amended
to increase the aggregate number of shares authorized for issuance by 283,333 shares to 750,000 shares. On April 14, 2017, the Company’s board
of directors adopted the 2017 Long-Term Incentive Equity Plan (“2017 Stock Option Plan”), which was approved by the
Company’s stockholders on August 9, 2017. The 2017 Stock Option Plan provides for the grant of stock options, stock appreciation
rights, restricted stock and other stock-based awards to, among others, the officers, directors, employees and consultants of the
Company. The total number of shares authorized under the 2017 Stock Option Plan is 850,000. Stock Options On February 19, 2018, the Company’s board
of directors approved the issuance of stock options to various employees to purchase 22,250 shares of the Company’s common
stock. The options expire five years from the date of grant, have an exercise price of $3.23 per share, and vest one-third on the
date of grant and one-third on each of February 19, 2019 and February 19, 2020. These options have a grant date fair value of $51,156. The Company determined the fair value of stock
options granted based upon the assumptions as provided below.
For the Three Months Ended March 31, 2018 For the Three Months Ended March 31, 2017
Stock price $3.23 $3.88-$4.32
Exercise price $3.23 $4.09-$5.00
Dividend yield 0% 0%
Expected volatility 120% 72-75%
Risk-Free interest rate, per annum 2.38% 1.43%-1.57%
Expected life (in years) 3.00 2.58-3.06 The following table summarizes the stock option
activity of the Company:
Shares Weighted Average Exercise Price Weighted Average Grant Date Fair Value Average Remaining Contractual Term (Years) Aggregate Intrinsic Value
Outstanding at January 1, 2018 550,534 $ 4.34 $ 2.72
Granted 22,250 3.23 2.30
Expired, forfeited or cancelled (73,000 ) 4.18 1.36
Outstanding at March 31, 2018 499,784 $ 4.32 $ 2.90 0.96 -
Exercisable at March 31, 2018 472,118 $ 4.34 $ 2.94 0.76 - The aggregate intrinsic value is calculated
as the difference between the exercise price of the underlying stock options and the fair value of the Company’s common stock. As of March 31, 2018, there was a total of
$51,086 of unrecognized compensation expense related to unvested stock options. This cost is expected to be recognized through
2020 with a weighted average remaining life of 1.42 years. The Company accounts for all stock-based compensation
as an expense in the financial statements and associated costs are measured at the fair value of the award or the fair value of
the service provided whichever is most readily determinable. Stock Warrants On April 24, 2017, in connection with a distribution
agreement with Big Geyser (the “Big Geyser Distribution Agreement”), the Company issued a warrant to purchase 85,000
shares of the Company’s common stock at an exercise price of $4.50 per share. The warrant vests depending on certain sales
levels achieved by that distributor. The warrant has an expiration date of April 23, 2022. The warrant had a grant date fair value
of $226,134. For the three months ended March 31, 2018, the Company recognized a reversal of revenue reduction of $18,975 related
to this warrant as the required sales levels will not be achieved. On April 24, 2017, in connection with the Big
Geyser Distribution Agreement, the Company issued a second warrant to purchase 95,000 shares of the Company’s common stock
at an exercise price that will be equal to the average of the closing prices of the common stock for the thirty consecutive trading
days ending on April 23, 2018 (or the 30 days preceding the beginning of the measurement period for this warrant). The warrant
vests depending on certain sales levels achieved by that distributor during the period April 24, 2018 through April 23, 2019. The
warrant has an expiration date of April 23, 2022. The initial valuation of this warrant will not occur until the measurement period
begins on April 24, 2018. On April 24, 2017, in connection with the Big
Geyser Distribution Agreement, the Company issued a warrant to purchase 145,000 shares of the Company’s common stock at an
exercise price of $4.50 per share. The warrant vests as follows for certain milestones being achieved: 95,000 shares upon the receipt
of the first purchase order of the Company’s iced tea products (vested on June 5, 2017), 25,000 shares upon the receipt of
the first purchase order of the Company’s lemonade products (vested on March 13, 2018), and 25,000 shares upon the receipt
of the first purchase order for half-gallon containers of the Company’s products. The warrant has an expiration date of April
23, 2022. The warrant had a grant date fair value of $385,758. For the three months ended March 31, 2018, the Company recorded
a reduction of revenue of $34,125 related to this warrant. The following table summarizes the common stock
warrant activity of the Company:
Number of shares Weighted average exercise price Weighted average contractual life (years)
Outstanding - January 1, 2018 1,534,320 $ 4.19 -
Issued - $ - -
Expired (165,000 ) $ 4.18 -
Outstanding March 31, 2018 1,369,320 $ 4.45 2.0
Exercisable at March 31, 2018 1,054,320 $ 4.44 1.4 Stock-Based Compensation Expense The following tables summarize total stock-based
compensation costs recognized for the three months ended March 31, 2018 and 2017:
For the Three Months ended March 31,
2018 2017
Stock options $ 122,342 $ 375,904
Warrants - 172,526
Common Stock - 81,800
Total $ 122,342 $ 630,230 The total amount of stock-based compensation
was reflected within the statements of operations and comprehensive loss as:
For the Three Months ended March 31,
2018 2017
General and administrative expenses $ 106,333 $ 421,817
Sales and marketing expenses 16,009 208,413
Total $ 122,342 $ 630,230 </t>
  </si>
  <si>
    <t>Commitments and Contingencies</t>
  </si>
  <si>
    <t>Commitments and Contingencies Disclosure [Abstract]</t>
  </si>
  <si>
    <t>NOTE 9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condensed consolidated
financial position, results of operations or cash flows. Legal costs related to these matters are expensed as they are incurred. Julian Davidson On February 20, 2018, Mr. Davidson, informed
the Company that he was seeking compensation as part of his December 2017 separation from the Company. The Company does not believe
that any outstanding compensation is due to Mr. Davidson and has informed him accordingly. On March 12, 2018, an action was filed by Mr.
Davidson in the District Court for the Southern District of New York entitled Julian Davidson v. Long Blockchain Corp. Mr. Davidson
is seeking to enforce a separation agreement that was purportedly reached in relation to his resignation from the Company on December
31, 2017. Mr. Davidson is also seeking compensation, expense reimbursements, and cash bonus, severance, stock and accelerated vesting
of stock options which he claims was agreed to by the Company. The Company’s management and legal counsel believe it is too
early to determine the probable outcome of this matter. NASDAQ Delisting On February 15, 2018, Long Blockchain Corp.
received a notice from the Listing Qualifications Department of NASDAQ stating that NASDAQ had determined to delist the Company’s
securities under the discretionary authority granted to NASDAQ pursuant to NASDAQ Rule 5101. The notification letter stated that
NASDAQ believed that the Company made a series of public statements designed to mislead investors and to take advantage of public
interest in bitcoin and blockchain technology, thereby raising concerns about the Company’s suitability for exchange listing.
The notification letter also stated that NASDAQ was revoking its prior notification to the Company that it had regained compliance
with the market value of listed securities requirement of Rule 5550(b)(2) (the “MVLS Rule”). The Company appealed the foregoing delisting
to a NASDAQ Hearings Panel, which appeal hearing was held on March 22, 2018. On April 10, 2018, the Company was notified that the
NASDAQ Hearings Panel determined to affirm the delisting of the Company’s shares from NASDAQ, and suspended trading effective
at the open of business on April 12, 2018. The Company applied for its common stock to be quoted on the OTCQB Market. Effective
April 12, 2018, the Company’s common stock became eligible for trading and quotation on the Pink Current Information tier
by the OTC Markets Group Inc. (the “OTC”). The Company’s trading symbol has continued to be LBCC. SEC Subpoena The Company has received a subpoena from the
staff of the Securities and Exchange Commission (the “SEC”), dated July 10, 2018, seeking the production of certain
documents. The Company is fully cooperating with the SEC’s investigation. The Company cannot predict or determine whether
any proceeding may be instituted by the SEC in connection with the subpoena or the outcome of any proceeding that may be instituted. Brokerage Arrangements The Company maintains arrangements with sales
brokers who help with bringing new distributors and retail outlets to the Company and who manage certain customer accounts for
the Company. These sales brokers receive a commission for these services. Commissions to these brokers ranged from 1-5% of collected
sales. In addition, the Company sells its products through alternative vending channels. Commissions resulting from sales through
these channels were $10,145 and $14,206 for the three months ended March 31, 2018 and 2017, respectively. Employment Agreements Shamyl Malik Effective February 20, 2018, the Company appointed
Shamyl Malik, an existing Director, to the additional role of Chief Executive Officer of the Company. The Company and Mr. Malik
entered into a one-year employment agreement, pursuant to which Mr. Malik would receive a base annual salary of $250,000, and for
the first six months of his employment, his salary would have been paid in shares of common stock of the Company. On July 27, 2018, the Company entered into
a separation agreement with Mr. Malik (“Malik Separation Agreement”), pursuant to which Mr. Malik waived all rights
to compensation earned during the term of his employment. The Malik Separation Agreement provides Mr. Malik with reimbursement
of certain expenses incurred by him and release from noncompetition restrictions contained in his employment agreement. In exchange
for such benefits, Mr. Malik executed a general waiver and release of claims. The Separation Agreement contains provisions for
protection of the Company’s confidential information. Phillip Thomas On February 20, 2018, Phillip Thomas terminated
his employment agreement with the Company for “good reason” due to a substantial and material adverse change in Mr.
Thomas’ title, duties and responsibilities, and resigned as a director of the Company. According to Mr. Thomas’ employment
agreement, he is entitled to be paid nine months of his base salary, all valid expense reimbursements and all accrued but unused
vacation pay. As of March 31, 2018, the Company included $187,500 in accrued expenses within the condensed consolidated balance
sheets related to this obligation. Further, stock options granted to Mr. Thomas became fully vested and may be exercised for up
to one year from the termination date. Leases On July 14, 2017, the Company entered into
a lease agreement for its principal office and warehouse space in Farmingdale, NY. The lease commenced on August 15, 2017 and extends
through September 30, 2022. The Company has the option to extend the lease for an additional three years. Pursuant to the lease
agreement, the first month’s rent is $8,250 per month, with rent for the first month at no cost. The Company is obligated
for taxes and an annual escalation of 3 %. Rent expense is accounted to on a straight line basis based upon the total expected
rent over the lease term. Rent expense for the three months ended March
31, 2018 and 2017 was $28,613 and $11,458, respectively. Total future minimum payments required under
the Farmingdale lease are as follows:
Year Ended December 31,
2018 (nine months) $ 75,235
2019 102,983
2020 106,073
2021 109,255
2022 83,564
Total $ 477,110 In addition, the Company utilizes public warehouse
space for its inventory. Public storage expense for the three months ended March 31, 2018 and 2017 was $7,319 and $9,421, respectively.</t>
  </si>
  <si>
    <t>Major Customers and Vendors</t>
  </si>
  <si>
    <t>Risks and Uncertainties [Abstract]</t>
  </si>
  <si>
    <t>NOTE 10 – MAJOR CUSTOMERS AND VENDORS For the three months ended March 31, 2018 and
2017, four customers accounted for 32%, 15%, 12%, and 11% or 70% in the aggregate, and two customers accounted for 35%, and 10%,
or 45% in the aggregate, of the Company’s net sales, respectively. For the three months ended March 31, 2018
and 2017, 3 vendors accounted for 36%, 21%, and 14% or 71% in the aggregate, and two vendors accounted for 31%, and 22%, or 53%
in the aggregate, of purchases, respectively.</t>
  </si>
  <si>
    <t>Related Parties</t>
  </si>
  <si>
    <t>Related Party Transactions [Abstract]</t>
  </si>
  <si>
    <t>NOTE 11 - RELATED PARTIES The Company recorded revenue related to sales
to an entity owned by an immediate family member of Philip Thomas, former CEO, former member of the Board of Directors, and current
stockholder. Mr. Thomas is also an employee of this related entity. For the three months ended March 31, 2018 and 2017, sales to
this related party were $620 and $269, respectively. As of March 31, 2018 and December 31, 2017, there was $1,499 and $879, respectively,
due from this related party which was included in accounts receivable in the condensed consolidated balance sheets. The Company
also purchases product at cost, from this entity to supplement certain vending sales. For the three months ended March 31, 2018
and 2017, the Company purchased $3,604 and $3,342, respectively, of product from this entity. As of March 31, 2018 and December
31, 2017, the outstanding balance due to this entity included in accounts payable was $7,857 and $16,469, respectively. As of March 31, 2018, the Company is indebted
to Mr. Thomas in the amount of $95,035 for an interest-free short-term loan to the Company. This loan is included in other current
liabilities within the condensed consolidated balance sheets. As of September 30, 2018, the Company is indebted to Mr. Thomas for
interest free short-term loans in the aggregate amount of approximately $270,000. As of March 31, 2018, the Company is indebted
to Mr. Eric Watson, a shareholder of the Company, in the amount of $57,000. This loan is included in other current liabilities
within the condensed consolidated balance sheets and was repaid in full on May 31, 2018. For the three months ended March 31, 2018
and 2017, the Company incurred expenses of $0 and $0, respectively, related to an entity whose majority shareholder is Eric Watson,
who beneficially owned approximately 5.6% of the Company as of March 31, 2018. As of March 31, 2018 and December 31, 2017, accounts
payable due to this entity were $34,410 and $34,410, respectively.</t>
  </si>
  <si>
    <t>Subsequent Events</t>
  </si>
  <si>
    <t>Subsequent Events [Abstract]</t>
  </si>
  <si>
    <t>Note 12 – Subsequent Events Share issuances On June 5, 2018, the Company issued 198,805
shares of the Company’s common stock to a vendor of the Company. On August 6, 2018, the Company issued 215,750
shares of the Company’s common stock to consultants of the Company. On September 28, 2018, the Company issued
161,007 shares of the Company’s common stock to a vendor of the Compan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months ended
March 31, 2018 are not necessarily indicative of the results that may be expected for the year ending December 31, 2018. These
condensed consolidated financial statements should be read in conjunction with the consolidated financial statements for the year
ended December 31, 2017 and related notes thereto included in the Company’s Form 10-K filed with the United States Securities
and Exchange Commission (“SEC”) on April 13, 2018.</t>
  </si>
  <si>
    <t>Principles of Consolidation</t>
  </si>
  <si>
    <t>Principles of Consolidation The condensed consolidated financial statements
include the accounts of the Company and its wholly-owned subsidiaries. All inter-company balances and transactions have been eliminated
in the accompanying condensed consolidated financial statements. The Company accounts for its investments in equity securities
in accordance with ASC Topic No. 321, Investments - Equity Securities ,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the recognition of revenue,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 xml:space="preserve">Revenue Recognition Beginning on January 1, 2018,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The Company does not have any significant contracts
with customers requiring performance beyond delivery, and contracts with customers contain no incentives or discounts that could
cause revenue to be allocated or adjusted over time other than those discussed in Note 8.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delivery to the customer. The Company’s performance obligations are satisfied at that time. The following table presents our revenues disaggregated
by geographical region:
For the Three Months Ended March 31,
2018 2017
United States $ 575,006 $ 1,059,772
Caribbean 122,026 53,565
Total $ 697,032 $ 1,113,337 </t>
  </si>
  <si>
    <t>Customer Marketing Programs, Including Sign On and Sales Incentives</t>
  </si>
  <si>
    <t>Customer Marketing Programs, including Sign
On and Sales Incentives The Company participates in various programs
and arrangements with customers designed to incent new distribution, incent the introduction of a new product line, or to increase
the sale of its products. Among these programs are arrangements under which allowances can be earned by customers for introducing
a product (sign on incentives, for example), for various discounts to the end retailers or for participating in specific marketing
programs. The Company believes that its participation in these programs is essential to ensuring volume and revenue growth in
a competitive marketplace. Depending upon the program, those incentives are paid in either cash or the issuance of equity instruments.
During the three months ended March 31, 2018 and 2017, these allowances resulted in reductions in net sales of $105,878 and $45,165,
respectively. Included in these amounts for the three months ended March 31, 2018 and 2017 are costs of $15,150 and $0, respectively,
representing the non-cash costs of a sign-on incentive, presented net of mark-to-market adjustments for unvested awards related
to warrants issued in connection with the signing of a distribution agreement and the first order with Big Geyser Inc. (“Big
Geyser”) (See Note 8).</t>
  </si>
  <si>
    <t>Shipping and Handling Costs</t>
  </si>
  <si>
    <t>Shipping and Handling Costs Shipping and handling costs incurred to move
finished goods from the Company’s sales distribution centers to customer locations are included in selling and marketing
expenses within the condensed consolidated statements of operations and comprehensive loss and totaled $78,987 and $25,290, for
the three months ended March 31, 2018 and 2017, respectively.</t>
  </si>
  <si>
    <t>Advertising</t>
  </si>
  <si>
    <t>Advertising The Company expenses advertising costs as
incurred. Advertising costs are included in selling and marketing expenses within the condensed consolidated statements of operations
and comprehensive loss and totaled $131,461 and $51,642 for the three months ended March 31, 2018 and 2017, respectively.</t>
  </si>
  <si>
    <t>Research and Development</t>
  </si>
  <si>
    <t>Research and Development Costs related to new product initiatives incurred
were included in selling and marketing expenses within the condensed consolidated statements of operations and comprehensive loss
and totaled $0 and $176,862 for the three months ended March 31, 2018 and 2017, respectively.</t>
  </si>
  <si>
    <t>Operating Leases</t>
  </si>
  <si>
    <t>Operating Leases The Company records rent related to its operating
leases on a straight line basis over the lease term.</t>
  </si>
  <si>
    <t>Cash The Company considers all highly liquid instruments
with an original maturity of three months or less when acquired to be cash equivalents. Checks outstanding in excess of related
book balances are included in accrued expenses in the accompanying condensed consolidated balance sheets. The Company presents
the change in these book cash overdrafts as cash flows from operating activities.</t>
  </si>
  <si>
    <t>Accounts Receivable</t>
  </si>
  <si>
    <t xml:space="preserve">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Accounts receivable have terms of ranging from 30 to 75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March 31, 2018 December 31, 2017
Accounts receivable, gross $ 999,915 $ 1,286,786
Allowance for doubtful accounts (460,087 ) (611,353 )
Accounts receivable, net $ 539,828 $ 675,433 </t>
  </si>
  <si>
    <t>Concentrations of Credit Risk</t>
  </si>
  <si>
    <t>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one bank. The Company is exposed to credit risk with
regard two customers who accounted for 15% and 11%, or 26% in the aggregate of accounts receivable, net, as of March 31, 2018 and
two customers who accounted for 18% and 10%, or 28% in the aggregate of accounts receivable, net as of December 31, 2017. The Company
does not generally require collateral or other security to support customer receivables. The Company monitors its exposure for credit
losses and maintains allowances for anticipated losses, as required.</t>
  </si>
  <si>
    <t>Inventories</t>
  </si>
  <si>
    <t xml:space="preserve">Inventories The Company’s inventory includes raw
materials such as bottles, sweeteners, labels, flavors and packaging. Finished goods inventory consists of bottled iced tea, lemonade
and ALO Juice. As of March 31, 2018 and December 31, 2017, included in inventory was finished goods inventory with a cost of approximately
$108,000 and $201,000, net of inventory reserves, respectively, which has been delivered to one or more of the Company’s
distributors and is held in inventory until certain revenue recognition criteria are met. The Company values its inventories at the lower
of cost or net realizable value. Cost is determined using the first-in, first-out (FIFO) method. As of March 31, 2018 and December
31, 2017, the Company recorded inventory reserves of $89,716 and $200,775, respectively, to reduce the cost of certain products
to estimated net realizable value. The following table summarizes inventories as of the dates presented:
As of
March 31, 2018 December 31, 2017
Finished goods $ 1,060,275 $ 934,087
Raw materials and supplies 615,913 664,528
Total inventories $ 1,676,188 $ 1,598,615 </t>
  </si>
  <si>
    <t>Property and Equipment</t>
  </si>
  <si>
    <t>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March 31, 2018 and 2017, depreciation expense was $31,389 and $41,369, respectively.</t>
  </si>
  <si>
    <t>Income Taxes</t>
  </si>
  <si>
    <t>Income Taxes The Company accounts for income taxes in accordance
with FASB ASC 740, “Income Taxes” (“ASC 740”).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unaudited condensed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the Securities and Exchange Commission (the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t>
  </si>
  <si>
    <t>Loss Per Share</t>
  </si>
  <si>
    <t xml:space="preserve">Loss per share Basic net loss per common share is computed by dividing net loss
by the weighted-average number of common shares outstanding. Diluted earnings per share reflect, in periods in which they have
a dilutive effect, the impact of common shares issuable upon the exercise of stock options, warrants and the conversion.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ive instruments in periods where the inclusion of such instruments would be antidilutive, as provided below:
For The Three Months Ended March 31,
2018 2017
Options to purchase common stock 499,784 862,964
Convertible debt 481,022 -
Warrants to purchase common stock 1,369,320 635,570
Total potentially dilutive securities 2,350,126 1,498,534 </t>
  </si>
  <si>
    <t>Fair Value of Financial Instruments</t>
  </si>
  <si>
    <t>Fair Value of Financial Instruments The carrying amounts of cash, short term investments,
accounts receivable, automobile and equipment loans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Recent Accounting Standards</t>
  </si>
  <si>
    <t>Recent Accounting Standards In January 2016, the Financial Accounting Standards
Board (“FASB”) issued Accounting Standards Update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practical expedient
exception. An entity may elect to measure an equity security without a readily determinable fair value that does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The Company has adopted this ASU on a prospective basis in the first quarter of 2018 and has
determined that investments within the scope of the standard will be recorded at fair value with changes in fair value recognized
in earnings which may lead to increased volatility in other expense.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densed consolidated financial statements and related
disclosure, and anticipates the guidance to result in increases in its assets and liabilities as most of its operating lease commitments
will be subject to the new standard and recognized as right-of-use assets and lease liabilities. In May 2014, the FASB issued ASU No. 2014-09,
Revenue from Contracts with Customers (Topic 606) which has subsequently been amended by ASU 2015-14, ASU 2016-08, ASU 2016-10,
ASU 2016-12, and ASU 2017-13. These ASUs outline a single comprehensive model for entities to use in accounting for revenue arising
from contracts with customers and supersedes most current revenue recognition guidance, including industry-specific guidance.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In addition, the new guidance
will require enhanced disclosures, including revenue recognition policies to identify performance obligations to customers and
significant judgments in measurement and recognition. The Company has elected to apply the modified
retrospective method and the impact was determined to be immaterial on the condensed consolidated financial statements. Accordingly,
the new revenue standard was applied prospectively in our condensed consolidated financial statements from January 1, 2018 forward
and reported financial information for historical comparable periods will not be revised and will continue to be reported under
the accounting standards in effect during those historical periods. The Company has performed an analysis and identified
its revenues and costs that are within the scope of the new guidance. The Company has determined that its methods of recognizing
revenues will not be significantly impacted by the new guidance. In January 2017, the FASB issued ASU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believes that the adoption of the ASU may have
an impact on the Company as it pursues its strategy to develop its business. In June 2018, the FASB issued ASU 2018-07 Compensation-Stock
Compensation (Topic 718) (“ASU 2018-07”).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annual reporting periods beginning after December 15, 2018, including interim periods within that
reporting period, and requires a modified retrospective adoption, with early adoption permitted. Based upon the Company’s
preliminary assessment, the adoption of this new standard is not expected to have a material impact on the Company’s condensed
consolidated financial position or its results of operations. In July 2018, the FASB issued ASU 2018-10 Codification
Improvements to Topic 842, Leases (Topic 842) (“ASU-2018-10”), which contains amendments (related to Update 2016-02)
to the Codification regarding leases. Fourteen areas of improvement where amendments were applied include the following:
● Residual Value Guarantees
● Rate implicit in the lease
● Lessee reassessment of lease classification
● Lessor reassessment of lease term and purchase option
● Variable lease payments that depend on index or a rate
● Investment tax credits
● Lease term and purchase option
● Transition guidance for amounts previously recognized in business combinations
● Certain transition adjustments
● Transition guidance for leases previously classified as capital leases under Topic 840
● Transition guidance for modifications to leases previously classified as direct financing or sales-type leases under topic 840
● Transition guidance for sale and lease back transactions
● Impairment of net investment in lease
● Unguaranteed residual asset ASU 2018-10 is effective for annual reporting
periods beginning after December 15, 2018, including interim periods within that reporting period, and requires a modified retrospective
adoption, with early adoption permitted. The Company is currently evaluating the effect that this guidance will have on its condensed
consolidated financial position and its results of operations. In July 2018, the FASB issued ASU 2018-11-Leases
(Topic 842) (“ASU-2018-11”), which requires an entity to separate lease components from nonlease components (for example,
maintenance services or other activities that transfer a good or service to the customer other than the right to use the underlying
asset) in a contract. The lease components shall be accounted for in accordance with the new leases standard. An entity should
account for the nonlease components in accordance with other Topics (for example, Topic 606, Revenue from Contracts with Customers,
for lessors). The consideration in the contract is allocated to the lease and nonlease components on a relative standalone price
basis (for lessees) or in accordance with the allocation guidance in the new revenue standard (for lessors). The new leases standard
also provides lessees with a practical expedient, by class of underlying asset, to not separate nonlease components from the associated
lease component. If a lessee makes that accounting policy election, it is required to account for the nonlease components together
with the associated lease component as a single lease component and to provide certain disclosures. Lessors are not afforded a
similar practical expedient. The amendments in this Update address stakeholders’ concerns about the requirement for lessors
to separate components of a contract by providing lessors with a practical expedient, by class of underlying asset, to not separate
nonlease components from the associated lease component, similar to the expedient provided for lessees. However,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ASU 2018-11 is effective for annual reporting periods beginning after December 15, 2018, including
interim periods within that reporting period, and requires a modified retrospective adoption, with early adoption permitted The
Company is currently evaluating the effect that this guidance will have on its condensed consolidated financial position and its
results of operations.</t>
  </si>
  <si>
    <t>Management's Evaluation of Subsequent Events</t>
  </si>
  <si>
    <t>Management’s Evaluation of Subsequent
Events The Company evaluates events that have occurred
after the balance sheet date but before the financial statements are issued. Based upon the review, other than described in Notes
1, 4, 6, 9, 11 and 12, the Company did not identify any other recognized or non-recognized subsequent events that would have required
adjustment or disclosure in the financial statements.</t>
  </si>
  <si>
    <t>Summary of Significant Accounting Policies (Tables)</t>
  </si>
  <si>
    <t>Schedule of Revenue Disaggregated by Geographical Region</t>
  </si>
  <si>
    <t xml:space="preserve">The following table presents our revenues disaggregated
by geographical region:
For the Three Months Ended March 31,
2018 2017
United States $ 575,006 $ 1,059,772
Caribbean 122,026 53,565
Total $ 697,032 $ 1,113,337 </t>
  </si>
  <si>
    <t>Schedule of Accounts Receivable</t>
  </si>
  <si>
    <t xml:space="preserve">Accounts receivable, net, is as follows:
As of
March 31, 2018 December 31, 2017
Accounts receivable, gross $ 999,915 $ 1,286,786
Allowance for doubtful accounts (460,087 ) (611,353 )
Accounts receivable, net $ 539,828 $ 675,433 </t>
  </si>
  <si>
    <t>Schedule of Inventories</t>
  </si>
  <si>
    <t xml:space="preserve">The following table summarizes inventories
as of the dates presented:
As of
March 31, 2018 December 31, 2017
Finished goods $ 1,060,275 $ 934,087
Raw materials and supplies 615,913 664,528
Total inventories $ 1,676,188 $ 1,598,615 </t>
  </si>
  <si>
    <t>Schedule of Antidilutive Securities Excluded from Computation of Earnings Per Share</t>
  </si>
  <si>
    <t xml:space="preserve">The computation of diluted earnings per share excludes outstanding
options, warrants and other dilutive instruments in periods where the inclusion of such instruments would be antidilutive, as provided
below:
For The Three Months Ended March 31,
2018 2017
Options to purchase common stock 499,784 862,964
Convertible debt 481,022 -
Warrants to purchase common stock 1,369,320 635,570
Total potentially dilutive securities 2,350,126 1,498,534 </t>
  </si>
  <si>
    <t>Formation of the Stran Loyalty Group (Tables)</t>
  </si>
  <si>
    <t>Schedule of Vesting Earn Shares</t>
  </si>
  <si>
    <t>Vesting of the Stran Shares (Year One)
Level Net Revenue Adjusted EBITDA Margin Number of Shares Earned
- Less than $625,000 No shares shall be earned for the first year performance
i More than $625,000 and less than $1,250,000 Less than 20% The number of shares earned shall be based upon net revenue for year one, divided by the average of the share price of the Company’s common stock for the last 30 days of the year one measurement period, but in any event, not more than 1,750,000 shares of common stock
ii More than $625,000 and less than $1,250,000 Equal to or greater than 20% 1,750,000 shares shall be earned
iii Equal to or greater than $1,500,000 Equal to or greater than 25% 2,250,000 shares shall be earned, plus Stran shall earn additional shares of common stock equal to 1.25 multiplied by the amount of SLGI’s Net Revenue for year one that is greater than $1,500,000, divided by the average of the share price of the Company’s common stock for the last 30 days of the year one measurement period, Vesting of the Stran Shares (Year Two)
Net Revenue Adjusted EBITDA Margin Number of Shares Earned
Less than $1,750,000 Less than 20% The number of shares earned shall be based upon net revenue for year two divided by the trailing 30 day share price of the Company’s common stock, but in any event, not more than 2,000,000 shares of common stock
Equal to or greater than $1,750,000 and less than $2,250,000 Equal to or greater than 20% 2,000,000 shares shall be earned
Equal to or greater than $2,250,000 Equal to or greater than 25% 2,250,000 shares shall be earned, plus Stran shall earn additional shares of common stock equal to 1.25 multiplied by the amount of SLGI’s Net Revenue for year one that is greater than $2,250,000, divided by the average of the share price of the Company’s common stock for the last 30 days of the year two measurement period.</t>
  </si>
  <si>
    <t>Stock-Based Compensation (Tables)</t>
  </si>
  <si>
    <t>Schedule of Fair Value of Stock Options Assumptions</t>
  </si>
  <si>
    <t xml:space="preserve">The Company determined the fair value of stock
options granted based upon the assumptions as provided below.
For the Three Months Ended March 31, 2018 For the Three Months Ended March 31, 2017
Stock price $3.23 $3.88-$4.32
Exercise price $3.23 $4.09-$5.00
Dividend yield 0% 0%
Expected volatility 120% 72-75%
Risk-Free interest rate, per annum 2.38% 1.43%-1.57%
Expected life (in years) 3.00 2.58-3.06 </t>
  </si>
  <si>
    <t>Schedule of Stock Option Activity</t>
  </si>
  <si>
    <t xml:space="preserve">The following table summarizes the stock option
activity of the Company:
Shares Weighted Average Exercise Price Weighted Average Grant Date Fair Value Average Remaining Contractual Term (Years) Aggregate Intrinsic Value
Outstanding at January 1, 2018 550,534 $ 4.34 $ 2.72
Granted 22,250 3.23 2.30
Expired, forfeited or cancelled (73,000 ) 4.18 1.36
Outstanding at March 31, 2018 499,784 $ 4.32 $ 2.90 0.96 -
Exercisable at March 31, 2018 472,118 $ 4.34 $ 2.94 0.76 - </t>
  </si>
  <si>
    <t>Schedule of Warrant Activity</t>
  </si>
  <si>
    <t xml:space="preserve">The following table summarizes the common stock
warrant activity of the Company:
Number of shares Weighted average exercise price Weighted average contractual life (years)
Outstanding - January 1, 2018 1,534,320 $ 4.19 -
Issued - $ - -
Expired (165,000 ) $ 4.18 -
Outstanding March 31, 2018 1,369,320 $ 4.45 2.0
Exercisable at March 31, 2018 1,054,320 $ 4.44 1.4 </t>
  </si>
  <si>
    <t>Schedule of Stock Based Compensation Expense</t>
  </si>
  <si>
    <t xml:space="preserve">The following tables summarize total stock-based
compensation costs recognized for the three months ended March 31, 2018 and 2017:
For the Three Months ended March 31,
2018 2017
Stock options $ 122,342 $ 375,904
Warrants - 172,526
Common Stock - 81,800
Total $ 122,342 $ 630,230 </t>
  </si>
  <si>
    <t>Schedule of Stock Based Compensation Reflected with Operations</t>
  </si>
  <si>
    <t xml:space="preserve">The total amount of stock-based compensation
was reflected within the statements of operations and comprehensive loss as:
For the Three Months ended March 31,
2018 2017
General and administrative expenses $ 106,333 $ 421,817
Sales and marketing expenses 16,009 208,413
Total $ 122,342 $ 630,230 </t>
  </si>
  <si>
    <t>Commitments and Contingencies (Tables)</t>
  </si>
  <si>
    <t>Schedule of Future Minimum Payments</t>
  </si>
  <si>
    <t xml:space="preserve">Total future minimum payments required under
the Farmingdale lease are as follows:
Year Ended December 31,
2018 (nine months) $ 75,235
2019 102,983
2020 106,073
2021 109,255
2022 83,564
Total $ 477,110 </t>
  </si>
  <si>
    <t>Business Organization, Liquidity and Going Concern (Details Narrative) - USD ($)</t>
  </si>
  <si>
    <t>Jan. 30, 2018</t>
  </si>
  <si>
    <t>Jan. 15, 2018</t>
  </si>
  <si>
    <t>Organization Consolidation And Presentation Of Financial Statements Disclosure [Line Items]</t>
  </si>
  <si>
    <t>Working capital</t>
  </si>
  <si>
    <t>Stockholders' (deficit)</t>
  </si>
  <si>
    <t>Employment Agreement [Member] | Mr. Shape [Member] | July 26, 2018 [Member]</t>
  </si>
  <si>
    <t>Base salary</t>
  </si>
  <si>
    <t>Salary description</t>
  </si>
  <si>
    <t>The employment agreement with the Company provides for Mr. Shape to receive a base salary of $200,000 per annum, paid in equal, quarterly installments through the issuance of restricted shares of the Company's common stock, at a per share price equal to 85% of the average closing price for the 10 trading days prior to the end of each such quarter, but in any event not less than $0.30 per share.</t>
  </si>
  <si>
    <t>2017 Cavendish Loan Agreement [Member]</t>
  </si>
  <si>
    <t>Line of credit facility, maximum borrowing capacity</t>
  </si>
  <si>
    <t>Cavendish Loan Agreement [Member] | May 3, 2018 [Member]</t>
  </si>
  <si>
    <t>Line of credit, drew value</t>
  </si>
  <si>
    <t>Summary of Significant Accounting Policies (Details Narrative) - USD ($)</t>
  </si>
  <si>
    <t>12 Months Ended</t>
  </si>
  <si>
    <t>Reduction in net sales</t>
  </si>
  <si>
    <t>Advertising costs</t>
  </si>
  <si>
    <t>Research and development expense</t>
  </si>
  <si>
    <t>Inventory finished goods</t>
  </si>
  <si>
    <t>Inventory valuation reserves</t>
  </si>
  <si>
    <t>Federal corporate tax rate</t>
  </si>
  <si>
    <t>21.00%</t>
  </si>
  <si>
    <t>Income tax description</t>
  </si>
  <si>
    <t xml:space="preserve">The Tax Act reduces the U.S. federal corporate tax rate from 35% to 21%. </t>
  </si>
  <si>
    <t>Cold-Drink Containers [Member]</t>
  </si>
  <si>
    <t>Property, plant and equipment, estimated useful lives</t>
  </si>
  <si>
    <t>3 years</t>
  </si>
  <si>
    <t>Furniture and Equipment [Member] | Minimum [Member]</t>
  </si>
  <si>
    <t>Furniture and Equipment [Member] | Maximum [Member]</t>
  </si>
  <si>
    <t>5 years</t>
  </si>
  <si>
    <t>Trucks and Automobiles [Member] | Minimum [Member]</t>
  </si>
  <si>
    <t>Trucks and Automobiles [Member] | Maximum [Member]</t>
  </si>
  <si>
    <t>Accounts Receivables [Member] | Customer One [Member]</t>
  </si>
  <si>
    <t>Concentration risk, percentage</t>
  </si>
  <si>
    <t>15.00%</t>
  </si>
  <si>
    <t>18.00%</t>
  </si>
  <si>
    <t>Accounts Receivables [Member] | Customer Two [Member]</t>
  </si>
  <si>
    <t>11.00%</t>
  </si>
  <si>
    <t>10.00%</t>
  </si>
  <si>
    <t>Accounts Receivables [Member] | Two Customers [Member]</t>
  </si>
  <si>
    <t>26.00%</t>
  </si>
  <si>
    <t>28.00%</t>
  </si>
  <si>
    <t>Shipping and Handling [Member]</t>
  </si>
  <si>
    <t>Summary of Significant Accounting Policies - Schedule of Revenue Disaggregated by Geographical Region (Details) - USD ($)</t>
  </si>
  <si>
    <t>Revenues</t>
  </si>
  <si>
    <t>United States [Member]</t>
  </si>
  <si>
    <t>Caribbean [Member]</t>
  </si>
  <si>
    <t>Summary of Significant Accounting Policies - Schedule of Accounts Receivable (Details) - USD ($)</t>
  </si>
  <si>
    <t>Accounts receivable, gross</t>
  </si>
  <si>
    <t>Allowance for doubtful accounts</t>
  </si>
  <si>
    <t>Summary of Significant Accounting Policies - Schedule of Inventories (Details) - USD ($)</t>
  </si>
  <si>
    <t>Finished goods</t>
  </si>
  <si>
    <t>Raw materials and supplies</t>
  </si>
  <si>
    <t>Total inventories</t>
  </si>
  <si>
    <t>Summary of Significant Accounting Policies - Schedule of Antidilutive Securities Excluded from Computation of Earnings Per Share (Details) - shares</t>
  </si>
  <si>
    <t>Total potentially dilutive securities</t>
  </si>
  <si>
    <t>Options to Purchase Common Stock [Member]</t>
  </si>
  <si>
    <t>Convertible Debt [Member]</t>
  </si>
  <si>
    <t>Warrants to Purchase Common Stock [Member]</t>
  </si>
  <si>
    <t>Investments (Details Narrative) - USD ($)</t>
  </si>
  <si>
    <t>Mar. 22, 2018</t>
  </si>
  <si>
    <t>Mar. 19, 2018</t>
  </si>
  <si>
    <t>Mar. 30, 2018</t>
  </si>
  <si>
    <t>Shares issued and outstanding percentage</t>
  </si>
  <si>
    <t>2.90%</t>
  </si>
  <si>
    <t>Percentage of capital stock fully diluted basis</t>
  </si>
  <si>
    <t>Number of common stock shares issued</t>
  </si>
  <si>
    <t>TSLC PTE Ltd. [Member] | April 12, 2018 [Member]</t>
  </si>
  <si>
    <t>Stater Agreement [Member] | Stater Blockchain Limited [Member]</t>
  </si>
  <si>
    <t>Ordinary voting shares</t>
  </si>
  <si>
    <t xml:space="preserve">SBL issued to the Company 99 ordinary voting shares in SBL </t>
  </si>
  <si>
    <t>9.90%</t>
  </si>
  <si>
    <t>Conversion of shares</t>
  </si>
  <si>
    <t>Cost of investment</t>
  </si>
  <si>
    <t>CASHe Agreement [Member]</t>
  </si>
  <si>
    <t>17.00%</t>
  </si>
  <si>
    <t>CASHe Agreement [Member] | TSLC PTE Ltd. [Member]</t>
  </si>
  <si>
    <t>Number of shares issued for voting capital stock</t>
  </si>
  <si>
    <t>7.00%</t>
  </si>
  <si>
    <t>Formation of the Stran Loyalty Group (Details Narrative) - USD ($)</t>
  </si>
  <si>
    <t>July 31, 2019 [Member]</t>
  </si>
  <si>
    <t>Shares price per share</t>
  </si>
  <si>
    <t>July 31, 2019 [Member] | Maximum [Member]</t>
  </si>
  <si>
    <t>Number of common stock shares issued, value</t>
  </si>
  <si>
    <t>Stran Agreement [Member]</t>
  </si>
  <si>
    <t>Subscription Agreement [Member]</t>
  </si>
  <si>
    <t>Warrant term</t>
  </si>
  <si>
    <t>Warrants purchase price</t>
  </si>
  <si>
    <t>Warrants exercise price</t>
  </si>
  <si>
    <t>Formation of the Stran Loyalty Group - Schedule of Vesting Earn Shares (Details)</t>
  </si>
  <si>
    <t>Net Revenue</t>
  </si>
  <si>
    <t>Less than $625,000</t>
  </si>
  <si>
    <t>Number of Shares Earned</t>
  </si>
  <si>
    <t>No shares shall be earned for the first year performance</t>
  </si>
  <si>
    <t>Level 1 [Member] | Vesting of the Stran Shares Year One [Member]</t>
  </si>
  <si>
    <t>More than $625,000 and less than $1,250,000</t>
  </si>
  <si>
    <t>Adjusted EBITDA Margin</t>
  </si>
  <si>
    <t>Less than 20%</t>
  </si>
  <si>
    <t>The number of shares earned shall be based upon net revenue for year one, divided by the average of the share price of the Company's common stock for the last 30 days of the year one measurement period, but in any event, not more than 1,750,000 shares of common stock</t>
  </si>
  <si>
    <t>Level 1 [Member] | Vesting of the Stran Shares Year Two [Member]</t>
  </si>
  <si>
    <t>Less than $1,750,000</t>
  </si>
  <si>
    <t>The number of shares earned shall  be based upon net revenue for year two divided by the trailing 30 day share price of the Company's common stock, but in any event, not more than 2,000,000 shares of common stock</t>
  </si>
  <si>
    <t>Level 2 [Member] | Vesting of the Stran Shares Year One [Member]</t>
  </si>
  <si>
    <t>Equal to or greater than 20%</t>
  </si>
  <si>
    <t>1,750,000 shares shall be earned</t>
  </si>
  <si>
    <t>Level 2 [Member] | Vesting of the Stran Shares Year Two [Member]</t>
  </si>
  <si>
    <t>Equal to or greater than  $1,750,000 and less than $2,250,000</t>
  </si>
  <si>
    <t>2,000,000 shares shall  be earned</t>
  </si>
  <si>
    <t>Level 3 [Member] | Vesting of the Stran Shares Year One [Member]</t>
  </si>
  <si>
    <t>Equal to or greater than $1,500,000</t>
  </si>
  <si>
    <t>Equal to or greater than 25%</t>
  </si>
  <si>
    <t>2,250,000 shares shall be earned, plus Stran shall earn additional shares of common stock  equal to 1.25 multiplied by the amount of SLGI's Net Revenue for year one that is greater than $1,500,000, divided by the average of the share price of the Company's common stock for the last 30 days of the year one measurement period,</t>
  </si>
  <si>
    <t>Level 3 [Member] | Vesting of the Stran Shares Year Two [Member]</t>
  </si>
  <si>
    <t>Equal to or greater than $2,250,000</t>
  </si>
  <si>
    <t>2,250,000 shares shall be earned, plus Stran shall earn additional shares of common stock  equal to 1.25 multiplied by the amount of SLGI's Net Revenue for year one that is greater than $2,250,000, divided by the average of the share price of the Company's common stock for the last 30 days of the year two measurement period.</t>
  </si>
  <si>
    <t>Formation of the Stran Loyalty Group - Schedule of Vesting Earn Shares (Details) (Parenthetical) - USD ($)</t>
  </si>
  <si>
    <t>Net revenue</t>
  </si>
  <si>
    <t>First Year [Member]</t>
  </si>
  <si>
    <t>First Year [Member] | Level 2 [Member]</t>
  </si>
  <si>
    <t>First Year [Member] | Level 3 [Member]</t>
  </si>
  <si>
    <t>First Year [Member] | Maximum [Member]</t>
  </si>
  <si>
    <t>First Year [Member] | Maximum [Member] | Level 1 [Member]</t>
  </si>
  <si>
    <t>20.00%</t>
  </si>
  <si>
    <t>First Year [Member] | Maximum [Member] | Level 2 [Member]</t>
  </si>
  <si>
    <t>First Year [Member] | Maximum [Member] | Level 3 [Member]</t>
  </si>
  <si>
    <t>25.00%</t>
  </si>
  <si>
    <t>First Year [Member] | Minimum [Member] | Level 1 [Member]</t>
  </si>
  <si>
    <t>First Year [Member] | Minimum [Member] | Level 2 [Member]</t>
  </si>
  <si>
    <t>Second Year [Member] | Level 2 [Member]</t>
  </si>
  <si>
    <t>Second Year [Member] | Level 3 [Member]</t>
  </si>
  <si>
    <t>Second Year [Member] | Maximum [Member] | Level 1 [Member]</t>
  </si>
  <si>
    <t>Second Year [Member] | Maximum [Member] | Level 2 [Member]</t>
  </si>
  <si>
    <t>Second Year [Member] | Maximum [Member] | Level 3 [Member]</t>
  </si>
  <si>
    <t>Second Year [Member] | Minimum [Member] | Level 2 [Member]</t>
  </si>
  <si>
    <t>Equipment Loan (Details Narrative)</t>
  </si>
  <si>
    <t>Nov. 23, 2015USD ($)Integer</t>
  </si>
  <si>
    <t>Mar. 31, 2018USD ($)</t>
  </si>
  <si>
    <t>Dec. 31, 2017USD ($)</t>
  </si>
  <si>
    <t>Short-term Debt [Line Items]</t>
  </si>
  <si>
    <t>Debt instrument, face amount</t>
  </si>
  <si>
    <t>Number of monthly installments | Integer</t>
  </si>
  <si>
    <t>Debt instrument, periodic payment, total</t>
  </si>
  <si>
    <t>Debt instrument, interest rate during period</t>
  </si>
  <si>
    <t>Equipment Loan [Member]</t>
  </si>
  <si>
    <t>Loans payable</t>
  </si>
  <si>
    <t>Credit Lines (Details Narrative) - USD ($)</t>
  </si>
  <si>
    <t>Dec. 20, 2017</t>
  </si>
  <si>
    <t>Nov. 27, 2017</t>
  </si>
  <si>
    <t>Repayments of line of credit</t>
  </si>
  <si>
    <t>Notes payable, current</t>
  </si>
  <si>
    <t>Interest expense</t>
  </si>
  <si>
    <t>Effective market price</t>
  </si>
  <si>
    <t>Number of shares issued</t>
  </si>
  <si>
    <t>Minimum [Member]</t>
  </si>
  <si>
    <t>Maximum [Member]</t>
  </si>
  <si>
    <t>Radium Agreement [Member] | Radium2 Capital Inc [Member]</t>
  </si>
  <si>
    <t>Fees and expenses</t>
  </si>
  <si>
    <t>Radium Agreement [Member] | Radium2 Capital Inc [Member] | Minimum [Member]</t>
  </si>
  <si>
    <t>Line of credit repaid gross sales percentage</t>
  </si>
  <si>
    <t>Line of credit facility, fee percentage</t>
  </si>
  <si>
    <t>5.00%</t>
  </si>
  <si>
    <t>Line of credit facility, fee amount</t>
  </si>
  <si>
    <t>Proceeds from line of credit</t>
  </si>
  <si>
    <t>Warrants to purchase, shares</t>
  </si>
  <si>
    <t>Warrants exercise price per share</t>
  </si>
  <si>
    <t>Fair value of warrants</t>
  </si>
  <si>
    <t>2017 Cavendish Loan Agreement [Member] | Initial Facility Amount [Member]</t>
  </si>
  <si>
    <t>Effective conversion price</t>
  </si>
  <si>
    <t>Line of credit facility initial amount</t>
  </si>
  <si>
    <t>2017 Cavendish Loan Agreement [Member] | OID [Member] | January 15, 2018 [Member]</t>
  </si>
  <si>
    <t>Beneficial conversion value</t>
  </si>
  <si>
    <t>2017 Cavendish Loan Agreement [Member] | OID [Member] | January 20, 2018 [Member]</t>
  </si>
  <si>
    <t>2017 Cavendish Loan Agreement [Member] | Court Cavendish Ltd [Member]</t>
  </si>
  <si>
    <t>Line of credit interest rate percentage</t>
  </si>
  <si>
    <t>12.50%</t>
  </si>
  <si>
    <t>2017 Cavendish Loan Agreement [Member] | Court Cavendish Ltd [Member] | May 8, 2018 [Member]</t>
  </si>
  <si>
    <t>2017 Cavendish Loan Agreement [Member] | Court Cavendish Ltd [Member] | Extended Facility Amount [Member]</t>
  </si>
  <si>
    <t>2017 Cavendish Loan Agreement [Member] | Court Cavendish Ltd [Member] | Facilities [Member]</t>
  </si>
  <si>
    <t>2017 Cavendish Loan Agreement [Member] | Court Cavendish Ltd [Member] | First Extension [Member] | May 3, 2018 [Member]</t>
  </si>
  <si>
    <t>Line of credit closing price per share</t>
  </si>
  <si>
    <t>4 years</t>
  </si>
  <si>
    <t>Price per share</t>
  </si>
  <si>
    <t>2017 Cavendish Loan Agreement [Member] | Court Cavendish Ltd [Member] | Second Extension [Member] | May 3, 2018 [Member]</t>
  </si>
  <si>
    <t>2017 Cavendish Loan Agreement [Member] | Court Cavendish Ltd [Member] | Minimum [Member] | Cavendish Election [Member]</t>
  </si>
  <si>
    <t>2017 Cavendish Loan Agreement [Member] | Court Cavendish Ltd [Member] | Maximum [Member]</t>
  </si>
  <si>
    <t>Line of credit, due date</t>
  </si>
  <si>
    <t>Dec. 21,
		2018</t>
  </si>
  <si>
    <t>2017 Cavendish Loan Agreement [Member] | Court Cavendish Ltd [Member] | Maximum [Member] | Cavendish Election [Member]</t>
  </si>
  <si>
    <t>2017 Cavendish Loan Agreement [Member] | Court Cavendish Ltd [Member] | Maximum [Member] | Specific Ventures [Member]</t>
  </si>
  <si>
    <t>Cavendish Loan Agreement [Member] | Initial Facility Amount [Member] | May 3, 2018 [Member]</t>
  </si>
  <si>
    <t>Stockholders' (Deficit) Equity (Details Narrative) - USD ($)</t>
  </si>
  <si>
    <t>Mar. 09, 2018</t>
  </si>
  <si>
    <t>Stock issued during the period, shares</t>
  </si>
  <si>
    <t>Advisory Board and Board of Directors [Member]</t>
  </si>
  <si>
    <t>Stock issued during the period, value</t>
  </si>
  <si>
    <t>Employees and Consultants [Member]</t>
  </si>
  <si>
    <t>Stock-Based Compensation (Details Narrative) - USD ($)</t>
  </si>
  <si>
    <t>Feb. 19, 2018</t>
  </si>
  <si>
    <t>Apr. 24, 2017</t>
  </si>
  <si>
    <t>Apr. 14, 2017</t>
  </si>
  <si>
    <t>Jan. 31, 2017</t>
  </si>
  <si>
    <t>Share-based Compensation Arrangement by Share-based Payment Award [Line Items]</t>
  </si>
  <si>
    <t>Number of options to purchase shares of common stock</t>
  </si>
  <si>
    <t>Fair value assumptions share price per share</t>
  </si>
  <si>
    <t>Stock Option [Member]</t>
  </si>
  <si>
    <t>Employee service share-based compensation, nonvested awards, compensation not yet recognized, stock options</t>
  </si>
  <si>
    <t>Employee service share-based compensation, nonvested awards, compensation cost not yet recognized, period for recognition</t>
  </si>
  <si>
    <t>1 year 5 months 1 day</t>
  </si>
  <si>
    <t>Big Geyser Distribution Agreement [Member]</t>
  </si>
  <si>
    <t>Number of warrant to purchase shares of common stock</t>
  </si>
  <si>
    <t>Warrants exercise per share</t>
  </si>
  <si>
    <t>Warrant expiration date</t>
  </si>
  <si>
    <t>Apr. 23,
		2022</t>
  </si>
  <si>
    <t>Fair value of warrant</t>
  </si>
  <si>
    <t>Recognized amortization of warrants</t>
  </si>
  <si>
    <t>Big Geyser Distribution Agreement 1 [Member]</t>
  </si>
  <si>
    <t>Big Geyser Distribution Agreement 2 [Member]</t>
  </si>
  <si>
    <t>Warrant vests description</t>
  </si>
  <si>
    <t>The warrant vests as follows for certain milestones being achieved: 95,000 shares upon the receipt of the first purchase order of the Company's iced tea products (vested on June 5, 2017), 25,000 shares upon the receipt of the first purchase order of the Company's lemonade products (vested on March 13, 2018), and 25,000 shares upon the receipt of the first purchase order for half-gallon containers of the Company's products.</t>
  </si>
  <si>
    <t>Employees [Member]</t>
  </si>
  <si>
    <t>Option expire year</t>
  </si>
  <si>
    <t>Stock option, description</t>
  </si>
  <si>
    <t>Vest one-third on the date of grant and one-third on each of February 19, 2019 and February 19, 2020.</t>
  </si>
  <si>
    <t>Fair value of options</t>
  </si>
  <si>
    <t>2015 Stock Option Plan [Member] | Minimum [Member]</t>
  </si>
  <si>
    <t>Number of shares authorized under stock option plan</t>
  </si>
  <si>
    <t>2015 Stock Option Plan [Member] | Maximum [Member]</t>
  </si>
  <si>
    <t>2017 Stock Option Plan [Member]</t>
  </si>
  <si>
    <t>Stock-Based Compensation - Schedule of Fair Value of Stock Options Assumptions (Details) - $ / shares</t>
  </si>
  <si>
    <t>Stock price</t>
  </si>
  <si>
    <t>Exercise price</t>
  </si>
  <si>
    <t>Dividend yield</t>
  </si>
  <si>
    <t>0.00%</t>
  </si>
  <si>
    <t>Expected volatility</t>
  </si>
  <si>
    <t>120.00%</t>
  </si>
  <si>
    <t>Risk-Free interest rate, per annum</t>
  </si>
  <si>
    <t>2.38%</t>
  </si>
  <si>
    <t>Expected life (in years)</t>
  </si>
  <si>
    <t>72.00%</t>
  </si>
  <si>
    <t>1.43%</t>
  </si>
  <si>
    <t>2 years 6 months 29 days</t>
  </si>
  <si>
    <t>75.00%</t>
  </si>
  <si>
    <t>1.57%</t>
  </si>
  <si>
    <t>3 years 22 days</t>
  </si>
  <si>
    <t>Stock-Based Compensation - Schedule of Stock Option Activity (Details)</t>
  </si>
  <si>
    <t>Mar. 31, 2018USD ($)$ / sharesshares</t>
  </si>
  <si>
    <t>Number of shares, Outstanding beginning balance | shares</t>
  </si>
  <si>
    <t>Number of shares, Granted | shares</t>
  </si>
  <si>
    <t>Number of shares, Expired, forfeited or cancelled | shares</t>
  </si>
  <si>
    <t>Number of shares, Outstanding ending balance | shares</t>
  </si>
  <si>
    <t>Number of shares, Exercisable | shares</t>
  </si>
  <si>
    <t>Weighted Average Exercise Price, Outstanding beginning balance</t>
  </si>
  <si>
    <t>Weighted Average Exercise Price, Granted</t>
  </si>
  <si>
    <t>Weighted Average Exercise Price, Expired, forfeited or cancelled</t>
  </si>
  <si>
    <t>Weighted Average Exercise Price, Outstanding ending balance</t>
  </si>
  <si>
    <t>Weighted Average Exercise Price, Exercisable</t>
  </si>
  <si>
    <t>Weighted Average Grant Date Fair Value, Outstanding beginning balance</t>
  </si>
  <si>
    <t>Weighted Average Grant Date Fair Value, Grant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11 months 15 days</t>
  </si>
  <si>
    <t>Weighted Average Exercisable Contractual Term (Years)</t>
  </si>
  <si>
    <t>9 months 3 days</t>
  </si>
  <si>
    <t>Aggregate Intrinsic Value | $</t>
  </si>
  <si>
    <t>Stock-Based Compensation - Schedule of Warrant Activity (Details) - Warrants [Member]</t>
  </si>
  <si>
    <t>Mar. 31, 2018$ / sharesshares</t>
  </si>
  <si>
    <t>Number of shares, Issued | shares</t>
  </si>
  <si>
    <t>Number of shares, Expired | shares</t>
  </si>
  <si>
    <t>Weighted Average Exercise Price, Outstanding beginning balance | $ / shares</t>
  </si>
  <si>
    <t>Weighted Average Exercise Price, Issued | $ / shares</t>
  </si>
  <si>
    <t>Weighted Average Exercise Price, Expired | $ / shares</t>
  </si>
  <si>
    <t>Weighted Average Exercise Price, Outstanding ending balance | $ / shares</t>
  </si>
  <si>
    <t>Weighted Average Exercise Price, Exercisable | $ / shares</t>
  </si>
  <si>
    <t>2 years</t>
  </si>
  <si>
    <t>Weighted Average Remaining Contractual Term (Years), Exercisable</t>
  </si>
  <si>
    <t>1 year 4 months 24 days</t>
  </si>
  <si>
    <t>Stock-Based Compensation - Schedule of Stock Based Compensation Expense (Details) - USD ($)</t>
  </si>
  <si>
    <t>Stock Options [Member]</t>
  </si>
  <si>
    <t>Warrants [Member]</t>
  </si>
  <si>
    <t>Stock-Based Compensation - Schedule of Stock Based Compensation Reflected with Operations (Details) - USD ($)</t>
  </si>
  <si>
    <t>General and Administrative Expenses [Member]</t>
  </si>
  <si>
    <t>Sales and Marketing Expenses [Member]</t>
  </si>
  <si>
    <t>Commitments and Contingencies (Details Narrative) - USD ($)</t>
  </si>
  <si>
    <t>Feb. 20, 2018</t>
  </si>
  <si>
    <t>Jul. 14, 2017</t>
  </si>
  <si>
    <t>Commitments And Contingencies [Line Items]</t>
  </si>
  <si>
    <t>Commissions resulting from sales, value</t>
  </si>
  <si>
    <t>Accrued expense</t>
  </si>
  <si>
    <t>Operating leases, rent expense</t>
  </si>
  <si>
    <t>Public storage expense</t>
  </si>
  <si>
    <t>Lease Agreement [Member]</t>
  </si>
  <si>
    <t>Lease expire date</t>
  </si>
  <si>
    <t>Sep. 30,
		2022</t>
  </si>
  <si>
    <t>Annual escalation, percentage</t>
  </si>
  <si>
    <t>3.00%</t>
  </si>
  <si>
    <t>Shamyl Malik [Member]</t>
  </si>
  <si>
    <t>Percentage of brokerage commissions</t>
  </si>
  <si>
    <t>1.00%</t>
  </si>
  <si>
    <t>Commitments and Contingencies - Schedule of Future Minimum Payments (Details)</t>
  </si>
  <si>
    <t>2018 (nine months)</t>
  </si>
  <si>
    <t>Major Customers and Vendors (Details Narrative)</t>
  </si>
  <si>
    <t>Customer One [Member] | Sales Revenue, Net [Member]</t>
  </si>
  <si>
    <t>Concentration Risk [Line Items]</t>
  </si>
  <si>
    <t>Concentration Risk, Percentage</t>
  </si>
  <si>
    <t>32.00%</t>
  </si>
  <si>
    <t>35.00%</t>
  </si>
  <si>
    <t>Customer Two [Member] | Sales Revenue, Net [Member]</t>
  </si>
  <si>
    <t>Customer Three [Member] | Sales Revenue, Net [Member]</t>
  </si>
  <si>
    <t>12.00%</t>
  </si>
  <si>
    <t>Customer Four [Member] | Sales Revenue, Net [Member]</t>
  </si>
  <si>
    <t>Four Customers [Member] | Sales Revenue, Net [Member]</t>
  </si>
  <si>
    <t>70.00%</t>
  </si>
  <si>
    <t>Two Customers [Member] | Sales Revenue, Net [Member]</t>
  </si>
  <si>
    <t>45.00%</t>
  </si>
  <si>
    <t>Vendors One [Member] | Cost of Goods, Total [Member]</t>
  </si>
  <si>
    <t>36.00%</t>
  </si>
  <si>
    <t>31.00%</t>
  </si>
  <si>
    <t>Vendors Two [Member] | Cost of Goods, Total [Member]</t>
  </si>
  <si>
    <t>22.00%</t>
  </si>
  <si>
    <t>Vendors Three [Member] | Cost of Goods, Total [Member]</t>
  </si>
  <si>
    <t>14.00%</t>
  </si>
  <si>
    <t>Three Vendors [Member] | Cost of Goods, Total [Member]</t>
  </si>
  <si>
    <t>71.00%</t>
  </si>
  <si>
    <t>Two Vendors [Member] | Cost of Goods, Total [Member]</t>
  </si>
  <si>
    <t>53.00%</t>
  </si>
  <si>
    <t>Related Parties (Details Narrative) - USD ($)</t>
  </si>
  <si>
    <t>Related Party Transaction [Line Items]</t>
  </si>
  <si>
    <t>Related party transaction purchases from related party</t>
  </si>
  <si>
    <t>Mr.Thomas [Member]</t>
  </si>
  <si>
    <t>Indebted amount</t>
  </si>
  <si>
    <t>Mr.Thomas [Member] | September 30, 2018 [Member]</t>
  </si>
  <si>
    <t>Eric Watson [Member]</t>
  </si>
  <si>
    <t>Beneficially owned percentage</t>
  </si>
  <si>
    <t>5.60%</t>
  </si>
  <si>
    <t>Accounts payable to related parties</t>
  </si>
  <si>
    <t>Accounts Payable [Member]</t>
  </si>
  <si>
    <t>Due to related parties</t>
  </si>
  <si>
    <t>Immediate Family Member of Management or Principal Owner [Member]</t>
  </si>
  <si>
    <t>Revenue from related parties</t>
  </si>
  <si>
    <t>Accounts receivable related parties</t>
  </si>
  <si>
    <t>Mr.Eric Watson [Member]</t>
  </si>
  <si>
    <t>Advances from related parties</t>
  </si>
  <si>
    <t>Incurred expenses</t>
  </si>
  <si>
    <t>Subsequent Events (Details Narrative) - shares</t>
  </si>
  <si>
    <t>Sep. 28, 2018</t>
  </si>
  <si>
    <t>Aug. 06, 2018</t>
  </si>
  <si>
    <t>Jun. 05, 2018</t>
  </si>
  <si>
    <t>Subsequent Event [Member] | Vendor [Member]</t>
  </si>
  <si>
    <t>Subsequent Event [Member] | Consult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1823994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31</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370947</v>
      </c>
    </row>
    <row r="4" spans="1:3">
      <c r="A4" s="4" t="s">
        <v>33</v>
      </c>
      <c r="B4" s="5" t="n">
        <v>539828</v>
      </c>
      <c r="C4" s="5" t="n">
        <v>675433</v>
      </c>
    </row>
    <row r="5" spans="1:3">
      <c r="A5" s="4" t="s">
        <v>34</v>
      </c>
      <c r="B5" s="5" t="n">
        <v>1676188</v>
      </c>
      <c r="C5" s="5" t="n">
        <v>1598615</v>
      </c>
    </row>
    <row r="6" spans="1:3">
      <c r="A6" s="4" t="s">
        <v>35</v>
      </c>
      <c r="B6" s="5" t="n">
        <v>208243</v>
      </c>
      <c r="C6" s="5" t="n">
        <v>121987</v>
      </c>
    </row>
    <row r="7" spans="1:3">
      <c r="A7" s="4" t="s">
        <v>36</v>
      </c>
      <c r="B7" s="5" t="n">
        <v>2424259</v>
      </c>
      <c r="C7" s="5" t="n">
        <v>2766982</v>
      </c>
    </row>
    <row r="8" spans="1:3">
      <c r="A8" s="4" t="s">
        <v>37</v>
      </c>
      <c r="B8" s="5" t="n">
        <v>123295</v>
      </c>
      <c r="C8" s="5" t="n">
        <v>137071</v>
      </c>
    </row>
    <row r="9" spans="1:3">
      <c r="A9" s="4" t="s">
        <v>38</v>
      </c>
      <c r="B9" s="5" t="n">
        <v>20000</v>
      </c>
      <c r="C9" s="5" t="n">
        <v>20000</v>
      </c>
    </row>
    <row r="10" spans="1:3">
      <c r="A10" s="4" t="s">
        <v>39</v>
      </c>
      <c r="B10" s="4" t="s">
        <v>32</v>
      </c>
      <c r="C10" s="5" t="n">
        <v>157727</v>
      </c>
    </row>
    <row r="11" spans="1:3">
      <c r="A11" s="4" t="s">
        <v>40</v>
      </c>
      <c r="B11" s="5" t="n">
        <v>8836664</v>
      </c>
      <c r="C11" s="4" t="s">
        <v>32</v>
      </c>
    </row>
    <row r="12" spans="1:3">
      <c r="A12" s="4" t="s">
        <v>41</v>
      </c>
      <c r="B12" s="5" t="n">
        <v>157788</v>
      </c>
      <c r="C12" s="5" t="n">
        <v>153341</v>
      </c>
    </row>
    <row r="13" spans="1:3">
      <c r="A13" s="4" t="s">
        <v>42</v>
      </c>
      <c r="B13" s="5" t="n">
        <v>11562006</v>
      </c>
      <c r="C13" s="5" t="n">
        <v>3235121</v>
      </c>
    </row>
    <row r="14" spans="1:3">
      <c r="A14" s="3" t="s">
        <v>43</v>
      </c>
    </row>
    <row r="15" spans="1:3">
      <c r="A15" s="4" t="s">
        <v>44</v>
      </c>
      <c r="B15" s="5" t="n">
        <v>1839642</v>
      </c>
      <c r="C15" s="5" t="n">
        <v>1836279</v>
      </c>
    </row>
    <row r="16" spans="1:3">
      <c r="A16" s="4" t="s">
        <v>45</v>
      </c>
      <c r="B16" s="5" t="n">
        <v>964752</v>
      </c>
      <c r="C16" s="5" t="n">
        <v>816943</v>
      </c>
    </row>
    <row r="17" spans="1:3">
      <c r="A17" s="4" t="s">
        <v>46</v>
      </c>
      <c r="B17" s="5" t="n">
        <v>1535749</v>
      </c>
      <c r="C17" s="5" t="n">
        <v>688038</v>
      </c>
    </row>
    <row r="18" spans="1:3">
      <c r="A18" s="4" t="s">
        <v>47</v>
      </c>
      <c r="B18" s="5" t="n">
        <v>8820</v>
      </c>
      <c r="C18" s="5" t="n">
        <v>8730</v>
      </c>
    </row>
    <row r="19" spans="1:3">
      <c r="A19" s="4" t="s">
        <v>48</v>
      </c>
      <c r="B19" s="5" t="n">
        <v>44867</v>
      </c>
      <c r="C19" s="5" t="n">
        <v>36495</v>
      </c>
    </row>
    <row r="20" spans="1:3">
      <c r="A20" s="4" t="s">
        <v>49</v>
      </c>
      <c r="B20" s="5" t="n">
        <v>152035</v>
      </c>
      <c r="C20" s="5" t="n">
        <v>92807</v>
      </c>
    </row>
    <row r="21" spans="1:3">
      <c r="A21" s="4" t="s">
        <v>50</v>
      </c>
      <c r="B21" s="5" t="n">
        <v>4545865</v>
      </c>
      <c r="C21" s="5" t="n">
        <v>3479292</v>
      </c>
    </row>
    <row r="22" spans="1:3">
      <c r="A22" s="4" t="s">
        <v>51</v>
      </c>
      <c r="B22" s="5" t="n">
        <v>30000</v>
      </c>
      <c r="C22" s="5" t="n">
        <v>30000</v>
      </c>
    </row>
    <row r="23" spans="1:3">
      <c r="A23" s="4" t="s">
        <v>52</v>
      </c>
      <c r="B23" s="5" t="n">
        <v>11102</v>
      </c>
      <c r="C23" s="5" t="n">
        <v>9961</v>
      </c>
    </row>
    <row r="24" spans="1:3">
      <c r="A24" s="4" t="s">
        <v>53</v>
      </c>
      <c r="B24" s="5" t="n">
        <v>6610</v>
      </c>
      <c r="C24" s="5" t="n">
        <v>8850</v>
      </c>
    </row>
    <row r="25" spans="1:3">
      <c r="A25" s="4" t="s">
        <v>54</v>
      </c>
      <c r="B25" s="5" t="n">
        <v>4593577</v>
      </c>
      <c r="C25" s="5" t="n">
        <v>3528103</v>
      </c>
    </row>
    <row r="26" spans="1:3">
      <c r="A26" s="4" t="s">
        <v>55</v>
      </c>
      <c r="B26" s="4" t="s">
        <v>32</v>
      </c>
      <c r="C26" s="4" t="s">
        <v>32</v>
      </c>
    </row>
    <row r="27" spans="1:3">
      <c r="A27" s="3" t="s">
        <v>56</v>
      </c>
    </row>
    <row r="28" spans="1:3">
      <c r="A28" s="4" t="s">
        <v>57</v>
      </c>
      <c r="B28" s="4" t="s">
        <v>32</v>
      </c>
      <c r="C28" s="4" t="s">
        <v>32</v>
      </c>
    </row>
    <row r="29" spans="1:3">
      <c r="A29" s="4" t="s">
        <v>58</v>
      </c>
      <c r="B29" s="5" t="n">
        <v>1340</v>
      </c>
      <c r="C29" s="5" t="n">
        <v>1019</v>
      </c>
    </row>
    <row r="30" spans="1:3">
      <c r="A30" s="4" t="s">
        <v>59</v>
      </c>
      <c r="B30" s="5" t="n">
        <v>37412131</v>
      </c>
      <c r="C30" s="5" t="n">
        <v>27899224</v>
      </c>
    </row>
    <row r="31" spans="1:3">
      <c r="A31" s="4" t="s">
        <v>60</v>
      </c>
      <c r="B31" s="5" t="n">
        <v>-30445042</v>
      </c>
      <c r="C31" s="5" t="n">
        <v>-28193225</v>
      </c>
    </row>
    <row r="32" spans="1:3">
      <c r="A32" s="4" t="s">
        <v>61</v>
      </c>
      <c r="B32" s="5" t="n">
        <v>6968429</v>
      </c>
      <c r="C32" s="5" t="n">
        <v>-292982</v>
      </c>
    </row>
    <row r="33" spans="1:3">
      <c r="A33" s="4" t="s">
        <v>62</v>
      </c>
      <c r="B33" s="7" t="n">
        <v>11562006</v>
      </c>
      <c r="C33" s="7" t="n">
        <v>3235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53</v>
      </c>
      <c r="B1" s="2" t="s">
        <v>1</v>
      </c>
    </row>
    <row r="2" spans="1:7">
      <c r="B2" s="2" t="s">
        <v>2</v>
      </c>
      <c r="C2" s="2" t="s">
        <v>74</v>
      </c>
      <c r="D2" s="2" t="s">
        <v>3</v>
      </c>
      <c r="E2" s="2" t="s">
        <v>254</v>
      </c>
      <c r="F2" s="2" t="s">
        <v>255</v>
      </c>
      <c r="G2" s="2" t="s">
        <v>29</v>
      </c>
    </row>
    <row r="3" spans="1:7">
      <c r="A3" s="3" t="s">
        <v>256</v>
      </c>
    </row>
    <row r="4" spans="1:7">
      <c r="A4" s="4" t="s">
        <v>31</v>
      </c>
      <c r="B4" s="7" t="n">
        <v>0</v>
      </c>
      <c r="D4" s="7" t="n">
        <v>480000</v>
      </c>
    </row>
    <row r="5" spans="1:7">
      <c r="A5" s="4" t="s">
        <v>257</v>
      </c>
      <c r="B5" s="5" t="n">
        <v>2121606</v>
      </c>
    </row>
    <row r="6" spans="1:7">
      <c r="A6" s="4" t="s">
        <v>88</v>
      </c>
      <c r="B6" s="5" t="n">
        <v>2251817</v>
      </c>
      <c r="C6" s="7" t="n">
        <v>3454522</v>
      </c>
    </row>
    <row r="7" spans="1:7">
      <c r="A7" s="4" t="s">
        <v>258</v>
      </c>
      <c r="B7" s="5" t="n">
        <v>6968429</v>
      </c>
      <c r="G7" s="7" t="n">
        <v>-292982</v>
      </c>
    </row>
    <row r="8" spans="1:7">
      <c r="A8" s="4" t="s">
        <v>259</v>
      </c>
    </row>
    <row r="9" spans="1:7">
      <c r="A9" s="3" t="s">
        <v>256</v>
      </c>
    </row>
    <row r="10" spans="1:7">
      <c r="A10" s="4" t="s">
        <v>260</v>
      </c>
      <c r="B10" s="7" t="n">
        <v>200000</v>
      </c>
    </row>
    <row r="11" spans="1:7">
      <c r="A11" s="4" t="s">
        <v>261</v>
      </c>
      <c r="B11" s="4" t="s">
        <v>262</v>
      </c>
    </row>
    <row r="12" spans="1:7">
      <c r="A12" s="4" t="s">
        <v>263</v>
      </c>
    </row>
    <row r="13" spans="1:7">
      <c r="A13" s="3" t="s">
        <v>256</v>
      </c>
    </row>
    <row r="14" spans="1:7">
      <c r="A14" s="4" t="s">
        <v>264</v>
      </c>
      <c r="E14" s="7" t="n">
        <v>500000</v>
      </c>
      <c r="F14" s="7" t="n">
        <v>750000</v>
      </c>
    </row>
    <row r="15" spans="1:7">
      <c r="A15" s="4" t="s">
        <v>265</v>
      </c>
    </row>
    <row r="16" spans="1:7">
      <c r="A16" s="3" t="s">
        <v>256</v>
      </c>
    </row>
    <row r="17" spans="1:7">
      <c r="A17" s="4" t="s">
        <v>264</v>
      </c>
      <c r="B17" s="7" t="n">
        <v>500000</v>
      </c>
    </row>
    <row r="18" spans="1:7">
      <c r="A18" s="4" t="s">
        <v>266</v>
      </c>
      <c r="B18" s="7" t="n">
        <v>1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74"/>
    <col customWidth="1" max="3" min="3" width="14"/>
    <col customWidth="1" max="4" min="4" width="16"/>
  </cols>
  <sheetData>
    <row r="1" spans="1:4">
      <c r="A1" s="1" t="s">
        <v>267</v>
      </c>
      <c r="B1" s="2" t="s">
        <v>1</v>
      </c>
      <c r="D1" s="2" t="s">
        <v>268</v>
      </c>
    </row>
    <row r="2" spans="1:4">
      <c r="B2" s="2" t="s">
        <v>2</v>
      </c>
      <c r="C2" s="2" t="s">
        <v>74</v>
      </c>
      <c r="D2" s="2" t="s">
        <v>29</v>
      </c>
    </row>
    <row r="3" spans="1:4">
      <c r="A3" s="4" t="s">
        <v>269</v>
      </c>
      <c r="B3" s="7" t="n">
        <v>105878</v>
      </c>
      <c r="C3" s="7" t="n">
        <v>45165</v>
      </c>
    </row>
    <row r="4" spans="1:4">
      <c r="A4" s="4" t="s">
        <v>119</v>
      </c>
      <c r="B4" s="5" t="n">
        <v>15150</v>
      </c>
      <c r="C4" s="4" t="s">
        <v>32</v>
      </c>
    </row>
    <row r="5" spans="1:4">
      <c r="A5" s="4" t="s">
        <v>77</v>
      </c>
      <c r="B5" s="5" t="n">
        <v>516339</v>
      </c>
      <c r="C5" s="5" t="n">
        <v>951244</v>
      </c>
    </row>
    <row r="6" spans="1:4">
      <c r="A6" s="4" t="s">
        <v>270</v>
      </c>
      <c r="B6" s="5" t="n">
        <v>131461</v>
      </c>
      <c r="C6" s="5" t="n">
        <v>51642</v>
      </c>
    </row>
    <row r="7" spans="1:4">
      <c r="A7" s="4" t="s">
        <v>271</v>
      </c>
      <c r="B7" s="5" t="n">
        <v>0</v>
      </c>
      <c r="C7" s="5" t="n">
        <v>176862</v>
      </c>
    </row>
    <row r="8" spans="1:4">
      <c r="A8" s="4" t="s">
        <v>272</v>
      </c>
      <c r="B8" s="5" t="n">
        <v>108000</v>
      </c>
      <c r="D8" s="7" t="n">
        <v>201000</v>
      </c>
    </row>
    <row r="9" spans="1:4">
      <c r="A9" s="4" t="s">
        <v>273</v>
      </c>
      <c r="B9" s="5" t="n">
        <v>89716</v>
      </c>
      <c r="D9" s="7" t="n">
        <v>200775</v>
      </c>
    </row>
    <row r="10" spans="1:4">
      <c r="A10" s="4" t="s">
        <v>117</v>
      </c>
      <c r="B10" s="7" t="n">
        <v>31389</v>
      </c>
      <c r="C10" s="5" t="n">
        <v>42619</v>
      </c>
    </row>
    <row r="11" spans="1:4">
      <c r="A11" s="4" t="s">
        <v>274</v>
      </c>
      <c r="B11" s="4" t="s">
        <v>275</v>
      </c>
    </row>
    <row r="12" spans="1:4">
      <c r="A12" s="4" t="s">
        <v>276</v>
      </c>
      <c r="B12" s="4" t="s">
        <v>277</v>
      </c>
    </row>
    <row r="13" spans="1:4">
      <c r="A13" s="4" t="s">
        <v>278</v>
      </c>
    </row>
    <row r="14" spans="1:4">
      <c r="A14" s="4" t="s">
        <v>279</v>
      </c>
      <c r="B14" s="4" t="s">
        <v>280</v>
      </c>
    </row>
    <row r="15" spans="1:4">
      <c r="A15" s="4" t="s">
        <v>281</v>
      </c>
    </row>
    <row r="16" spans="1:4">
      <c r="A16" s="4" t="s">
        <v>279</v>
      </c>
      <c r="B16" s="4" t="s">
        <v>280</v>
      </c>
    </row>
    <row r="17" spans="1:4">
      <c r="A17" s="4" t="s">
        <v>282</v>
      </c>
    </row>
    <row r="18" spans="1:4">
      <c r="A18" s="4" t="s">
        <v>279</v>
      </c>
      <c r="B18" s="4" t="s">
        <v>283</v>
      </c>
    </row>
    <row r="19" spans="1:4">
      <c r="A19" s="4" t="s">
        <v>284</v>
      </c>
    </row>
    <row r="20" spans="1:4">
      <c r="A20" s="4" t="s">
        <v>279</v>
      </c>
      <c r="B20" s="4" t="s">
        <v>280</v>
      </c>
    </row>
    <row r="21" spans="1:4">
      <c r="A21" s="4" t="s">
        <v>285</v>
      </c>
    </row>
    <row r="22" spans="1:4">
      <c r="A22" s="4" t="s">
        <v>279</v>
      </c>
      <c r="B22" s="4" t="s">
        <v>283</v>
      </c>
    </row>
    <row r="23" spans="1:4">
      <c r="A23" s="4" t="s">
        <v>286</v>
      </c>
    </row>
    <row r="24" spans="1:4">
      <c r="A24" s="4" t="s">
        <v>287</v>
      </c>
      <c r="B24" s="4" t="s">
        <v>288</v>
      </c>
      <c r="D24" s="4" t="s">
        <v>289</v>
      </c>
    </row>
    <row r="25" spans="1:4">
      <c r="A25" s="4" t="s">
        <v>290</v>
      </c>
    </row>
    <row r="26" spans="1:4">
      <c r="A26" s="4" t="s">
        <v>287</v>
      </c>
      <c r="B26" s="4" t="s">
        <v>291</v>
      </c>
      <c r="D26" s="4" t="s">
        <v>292</v>
      </c>
    </row>
    <row r="27" spans="1:4">
      <c r="A27" s="4" t="s">
        <v>293</v>
      </c>
    </row>
    <row r="28" spans="1:4">
      <c r="A28" s="4" t="s">
        <v>287</v>
      </c>
      <c r="B28" s="4" t="s">
        <v>294</v>
      </c>
      <c r="D28" s="4" t="s">
        <v>295</v>
      </c>
    </row>
    <row r="29" spans="1:4">
      <c r="A29" s="4" t="s">
        <v>296</v>
      </c>
    </row>
    <row r="30" spans="1:4">
      <c r="A30" s="4" t="s">
        <v>77</v>
      </c>
      <c r="B30" s="7" t="n">
        <v>78987</v>
      </c>
      <c r="C30" s="7" t="n">
        <v>252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4" t="s">
        <v>298</v>
      </c>
      <c r="B3" s="7" t="n">
        <v>697032</v>
      </c>
      <c r="C3" s="7" t="n">
        <v>1113337</v>
      </c>
    </row>
    <row r="4" spans="1:3">
      <c r="A4" s="4" t="s">
        <v>299</v>
      </c>
    </row>
    <row r="5" spans="1:3">
      <c r="A5" s="4" t="s">
        <v>298</v>
      </c>
      <c r="B5" s="5" t="n">
        <v>575006</v>
      </c>
      <c r="C5" s="5" t="n">
        <v>1059772</v>
      </c>
    </row>
    <row r="6" spans="1:3">
      <c r="A6" s="4" t="s">
        <v>300</v>
      </c>
    </row>
    <row r="7" spans="1:3">
      <c r="A7" s="4" t="s">
        <v>298</v>
      </c>
      <c r="B7" s="7" t="n">
        <v>122026</v>
      </c>
      <c r="C7" s="7" t="n">
        <v>535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158</v>
      </c>
    </row>
    <row r="3" spans="1:3">
      <c r="A3" s="4" t="s">
        <v>302</v>
      </c>
      <c r="B3" s="7" t="n">
        <v>999915</v>
      </c>
      <c r="C3" s="7" t="n">
        <v>1286786</v>
      </c>
    </row>
    <row r="4" spans="1:3">
      <c r="A4" s="4" t="s">
        <v>303</v>
      </c>
      <c r="B4" s="5" t="n">
        <v>-460087</v>
      </c>
      <c r="C4" s="5" t="n">
        <v>-611353</v>
      </c>
    </row>
    <row r="5" spans="1:3">
      <c r="A5" s="4" t="s">
        <v>33</v>
      </c>
      <c r="B5" s="7" t="n">
        <v>539828</v>
      </c>
      <c r="C5" s="7" t="n">
        <v>6754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158</v>
      </c>
    </row>
    <row r="3" spans="1:3">
      <c r="A3" s="4" t="s">
        <v>305</v>
      </c>
      <c r="B3" s="7" t="n">
        <v>1060275</v>
      </c>
      <c r="C3" s="7" t="n">
        <v>934087</v>
      </c>
    </row>
    <row r="4" spans="1:3">
      <c r="A4" s="4" t="s">
        <v>306</v>
      </c>
      <c r="B4" s="5" t="n">
        <v>615913</v>
      </c>
      <c r="C4" s="5" t="n">
        <v>664528</v>
      </c>
    </row>
    <row r="5" spans="1:3">
      <c r="A5" s="4" t="s">
        <v>307</v>
      </c>
      <c r="B5" s="7" t="n">
        <v>1676188</v>
      </c>
      <c r="C5" s="7" t="n">
        <v>15986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4</v>
      </c>
    </row>
    <row r="3" spans="1:3">
      <c r="A3" s="4" t="s">
        <v>309</v>
      </c>
      <c r="B3" s="5" t="n">
        <v>2350126</v>
      </c>
      <c r="C3" s="5" t="n">
        <v>1498534</v>
      </c>
    </row>
    <row r="4" spans="1:3">
      <c r="A4" s="4" t="s">
        <v>310</v>
      </c>
    </row>
    <row r="5" spans="1:3">
      <c r="A5" s="4" t="s">
        <v>309</v>
      </c>
      <c r="B5" s="5" t="n">
        <v>499784</v>
      </c>
      <c r="C5" s="5" t="n">
        <v>862964</v>
      </c>
    </row>
    <row r="6" spans="1:3">
      <c r="A6" s="4" t="s">
        <v>311</v>
      </c>
    </row>
    <row r="7" spans="1:3">
      <c r="A7" s="4" t="s">
        <v>309</v>
      </c>
      <c r="B7" s="5" t="n">
        <v>481022</v>
      </c>
      <c r="C7" s="4" t="s">
        <v>32</v>
      </c>
    </row>
    <row r="8" spans="1:3">
      <c r="A8" s="4" t="s">
        <v>312</v>
      </c>
    </row>
    <row r="9" spans="1:3">
      <c r="A9" s="4" t="s">
        <v>309</v>
      </c>
      <c r="B9" s="5" t="n">
        <v>1369320</v>
      </c>
      <c r="C9" s="5" t="n">
        <v>6355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8" t="n">
        <v>0.0001</v>
      </c>
      <c r="C3" s="8" t="n">
        <v>0.0001</v>
      </c>
    </row>
    <row r="4" spans="1:3">
      <c r="A4" s="4" t="s">
        <v>66</v>
      </c>
      <c r="B4" s="5" t="n">
        <v>1000000</v>
      </c>
      <c r="C4" s="5" t="n">
        <v>1000000</v>
      </c>
    </row>
    <row r="5" spans="1:3">
      <c r="A5" s="4" t="s">
        <v>67</v>
      </c>
      <c r="B5" s="4" t="s">
        <v>32</v>
      </c>
      <c r="C5" s="4" t="s">
        <v>32</v>
      </c>
    </row>
    <row r="6" spans="1:3">
      <c r="A6" s="4" t="s">
        <v>68</v>
      </c>
      <c r="B6" s="4" t="s">
        <v>32</v>
      </c>
      <c r="C6" s="4" t="s">
        <v>32</v>
      </c>
    </row>
    <row r="7" spans="1:3">
      <c r="A7" s="4" t="s">
        <v>69</v>
      </c>
      <c r="B7" s="8" t="n">
        <v>0.0001</v>
      </c>
      <c r="C7" s="8" t="n">
        <v>0.0001</v>
      </c>
    </row>
    <row r="8" spans="1:3">
      <c r="A8" s="4" t="s">
        <v>70</v>
      </c>
      <c r="B8" s="5" t="n">
        <v>35000000</v>
      </c>
      <c r="C8" s="5" t="n">
        <v>35000000</v>
      </c>
    </row>
    <row r="9" spans="1:3">
      <c r="A9" s="4" t="s">
        <v>71</v>
      </c>
      <c r="B9" s="5" t="n">
        <v>13401880</v>
      </c>
      <c r="C9" s="5" t="n">
        <v>10189897</v>
      </c>
    </row>
    <row r="10" spans="1:3">
      <c r="A10" s="4" t="s">
        <v>72</v>
      </c>
      <c r="B10" s="5" t="n">
        <v>13401880</v>
      </c>
      <c r="C10" s="5" t="n">
        <v>10189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60"/>
    <col customWidth="1" max="4" min="4" width="14"/>
  </cols>
  <sheetData>
    <row r="1" spans="1:4">
      <c r="A1" s="1" t="s">
        <v>313</v>
      </c>
      <c r="B1" s="2" t="s">
        <v>314</v>
      </c>
      <c r="C1" s="2" t="s">
        <v>315</v>
      </c>
      <c r="D1" s="2" t="s">
        <v>316</v>
      </c>
    </row>
    <row r="2" spans="1:4">
      <c r="A2" s="4" t="s">
        <v>317</v>
      </c>
      <c r="B2" s="4" t="s">
        <v>318</v>
      </c>
    </row>
    <row r="3" spans="1:4">
      <c r="A3" s="4" t="s">
        <v>319</v>
      </c>
      <c r="B3" s="4" t="s">
        <v>318</v>
      </c>
    </row>
    <row r="4" spans="1:4">
      <c r="A4" s="4" t="s">
        <v>320</v>
      </c>
      <c r="B4" s="5" t="n">
        <v>332602</v>
      </c>
    </row>
    <row r="5" spans="1:4">
      <c r="A5" s="4" t="s">
        <v>321</v>
      </c>
    </row>
    <row r="6" spans="1:4">
      <c r="A6" s="4" t="s">
        <v>320</v>
      </c>
      <c r="D6" s="5" t="n">
        <v>332602</v>
      </c>
    </row>
    <row r="7" spans="1:4">
      <c r="A7" s="4" t="s">
        <v>322</v>
      </c>
    </row>
    <row r="8" spans="1:4">
      <c r="A8" s="4" t="s">
        <v>323</v>
      </c>
      <c r="C8" s="4" t="s">
        <v>324</v>
      </c>
    </row>
    <row r="9" spans="1:4">
      <c r="A9" s="4" t="s">
        <v>317</v>
      </c>
      <c r="C9" s="4" t="s">
        <v>325</v>
      </c>
    </row>
    <row r="10" spans="1:4">
      <c r="A10" s="4" t="s">
        <v>326</v>
      </c>
      <c r="C10" s="5" t="n">
        <v>1135435</v>
      </c>
    </row>
    <row r="11" spans="1:4">
      <c r="A11" s="4" t="s">
        <v>327</v>
      </c>
      <c r="C11" s="7" t="n">
        <v>3201927</v>
      </c>
    </row>
    <row r="12" spans="1:4">
      <c r="A12" s="4" t="s">
        <v>328</v>
      </c>
    </row>
    <row r="13" spans="1:4">
      <c r="A13" s="4" t="s">
        <v>317</v>
      </c>
      <c r="B13" s="4" t="s">
        <v>329</v>
      </c>
    </row>
    <row r="14" spans="1:4">
      <c r="A14" s="4" t="s">
        <v>320</v>
      </c>
      <c r="B14" s="5" t="n">
        <v>1949736</v>
      </c>
    </row>
    <row r="15" spans="1:4">
      <c r="A15" s="4" t="s">
        <v>330</v>
      </c>
    </row>
    <row r="16" spans="1:4">
      <c r="A16" s="4" t="s">
        <v>327</v>
      </c>
      <c r="B16" s="7" t="n">
        <v>5634737</v>
      </c>
    </row>
    <row r="17" spans="1:4">
      <c r="A17" s="4" t="s">
        <v>331</v>
      </c>
      <c r="B17" s="5" t="n">
        <v>1145960</v>
      </c>
    </row>
    <row r="18" spans="1:4">
      <c r="A18" s="4" t="s">
        <v>319</v>
      </c>
      <c r="B18" s="4" t="s">
        <v>3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314</v>
      </c>
      <c r="C1" s="2" t="s">
        <v>2</v>
      </c>
    </row>
    <row r="2" spans="1:3">
      <c r="A2" s="4" t="s">
        <v>320</v>
      </c>
      <c r="B2" s="5" t="n">
        <v>332602</v>
      </c>
    </row>
    <row r="3" spans="1:3">
      <c r="A3" s="4" t="s">
        <v>334</v>
      </c>
    </row>
    <row r="4" spans="1:3">
      <c r="A4" s="4" t="s">
        <v>335</v>
      </c>
      <c r="C4" s="9" t="n">
        <v>0.4</v>
      </c>
    </row>
    <row r="5" spans="1:3">
      <c r="A5" s="4" t="s">
        <v>336</v>
      </c>
    </row>
    <row r="6" spans="1:3">
      <c r="A6" s="4" t="s">
        <v>320</v>
      </c>
      <c r="C6" s="5" t="n">
        <v>1500000</v>
      </c>
    </row>
    <row r="7" spans="1:3">
      <c r="A7" s="4" t="s">
        <v>337</v>
      </c>
      <c r="C7" s="7" t="n">
        <v>600000</v>
      </c>
    </row>
    <row r="8" spans="1:3">
      <c r="A8" s="4" t="s">
        <v>338</v>
      </c>
    </row>
    <row r="9" spans="1:3">
      <c r="A9" s="4" t="s">
        <v>320</v>
      </c>
      <c r="C9" s="5" t="n">
        <v>2500000</v>
      </c>
    </row>
    <row r="10" spans="1:3">
      <c r="A10" s="4" t="s">
        <v>339</v>
      </c>
    </row>
    <row r="11" spans="1:3">
      <c r="A11" s="4" t="s">
        <v>320</v>
      </c>
      <c r="C11" s="5" t="n">
        <v>1500000</v>
      </c>
    </row>
    <row r="12" spans="1:3">
      <c r="A12" s="4" t="s">
        <v>335</v>
      </c>
      <c r="C12" s="9" t="n">
        <v>0.4</v>
      </c>
    </row>
    <row r="13" spans="1:3">
      <c r="A13" s="4" t="s">
        <v>337</v>
      </c>
      <c r="C13" s="7" t="n">
        <v>600000</v>
      </c>
    </row>
    <row r="14" spans="1:3">
      <c r="A14" s="4" t="s">
        <v>340</v>
      </c>
      <c r="C14" s="4" t="s">
        <v>280</v>
      </c>
    </row>
    <row r="15" spans="1:3">
      <c r="A15" s="4" t="s">
        <v>341</v>
      </c>
      <c r="C15" s="5" t="n">
        <v>450000</v>
      </c>
    </row>
    <row r="16" spans="1:3">
      <c r="A16" s="4" t="s">
        <v>342</v>
      </c>
      <c r="C16" s="9" t="n">
        <v>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row>
    <row r="6" spans="1:2">
      <c r="A6" s="4" t="s">
        <v>344</v>
      </c>
      <c r="B6" s="4" t="s">
        <v>349</v>
      </c>
    </row>
    <row r="7" spans="1:2">
      <c r="A7" s="4" t="s">
        <v>350</v>
      </c>
      <c r="B7" s="4" t="s">
        <v>351</v>
      </c>
    </row>
    <row r="8" spans="1:2">
      <c r="A8" s="4" t="s">
        <v>346</v>
      </c>
      <c r="B8" s="4" t="s">
        <v>352</v>
      </c>
    </row>
    <row r="9" spans="1:2">
      <c r="A9" s="4" t="s">
        <v>353</v>
      </c>
    </row>
    <row r="10" spans="1:2">
      <c r="A10" s="4" t="s">
        <v>344</v>
      </c>
      <c r="B10" s="4" t="s">
        <v>354</v>
      </c>
    </row>
    <row r="11" spans="1:2">
      <c r="A11" s="4" t="s">
        <v>350</v>
      </c>
      <c r="B11" s="4" t="s">
        <v>351</v>
      </c>
    </row>
    <row r="12" spans="1:2">
      <c r="A12" s="4" t="s">
        <v>346</v>
      </c>
      <c r="B12" s="4" t="s">
        <v>355</v>
      </c>
    </row>
    <row r="13" spans="1:2">
      <c r="A13" s="4" t="s">
        <v>356</v>
      </c>
    </row>
    <row r="14" spans="1:2">
      <c r="A14" s="4" t="s">
        <v>344</v>
      </c>
      <c r="B14" s="4" t="s">
        <v>349</v>
      </c>
    </row>
    <row r="15" spans="1:2">
      <c r="A15" s="4" t="s">
        <v>350</v>
      </c>
      <c r="B15" s="4" t="s">
        <v>357</v>
      </c>
    </row>
    <row r="16" spans="1:2">
      <c r="A16" s="4" t="s">
        <v>346</v>
      </c>
      <c r="B16" s="4" t="s">
        <v>358</v>
      </c>
    </row>
    <row r="17" spans="1:2">
      <c r="A17" s="4" t="s">
        <v>359</v>
      </c>
    </row>
    <row r="18" spans="1:2">
      <c r="A18" s="4" t="s">
        <v>344</v>
      </c>
      <c r="B18" s="4" t="s">
        <v>360</v>
      </c>
    </row>
    <row r="19" spans="1:2">
      <c r="A19" s="4" t="s">
        <v>350</v>
      </c>
      <c r="B19" s="4" t="s">
        <v>357</v>
      </c>
    </row>
    <row r="20" spans="1:2">
      <c r="A20" s="4" t="s">
        <v>346</v>
      </c>
      <c r="B20" s="4" t="s">
        <v>361</v>
      </c>
    </row>
    <row r="21" spans="1:2">
      <c r="A21" s="4" t="s">
        <v>362</v>
      </c>
    </row>
    <row r="22" spans="1:2">
      <c r="A22" s="4" t="s">
        <v>344</v>
      </c>
      <c r="B22" s="4" t="s">
        <v>363</v>
      </c>
    </row>
    <row r="23" spans="1:2">
      <c r="A23" s="4" t="s">
        <v>350</v>
      </c>
      <c r="B23" s="4" t="s">
        <v>364</v>
      </c>
    </row>
    <row r="24" spans="1:2">
      <c r="A24" s="4" t="s">
        <v>346</v>
      </c>
      <c r="B24" s="4" t="s">
        <v>365</v>
      </c>
    </row>
    <row r="25" spans="1:2">
      <c r="A25" s="4" t="s">
        <v>366</v>
      </c>
    </row>
    <row r="26" spans="1:2">
      <c r="A26" s="4" t="s">
        <v>344</v>
      </c>
      <c r="B26" s="4" t="s">
        <v>367</v>
      </c>
    </row>
    <row r="27" spans="1:2">
      <c r="A27" s="4" t="s">
        <v>350</v>
      </c>
      <c r="B27" s="4" t="s">
        <v>364</v>
      </c>
    </row>
    <row r="28" spans="1:2">
      <c r="A28" s="4" t="s">
        <v>346</v>
      </c>
      <c r="B28"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14</v>
      </c>
      <c r="C1" s="2" t="s">
        <v>2</v>
      </c>
      <c r="D1" s="2" t="s">
        <v>74</v>
      </c>
    </row>
    <row r="2" spans="1:4">
      <c r="A2" s="4" t="s">
        <v>370</v>
      </c>
      <c r="C2" s="7" t="n">
        <v>697032</v>
      </c>
      <c r="D2" s="7" t="n">
        <v>1113337</v>
      </c>
    </row>
    <row r="3" spans="1:4">
      <c r="A3" s="4" t="s">
        <v>320</v>
      </c>
      <c r="B3" s="5" t="n">
        <v>332602</v>
      </c>
    </row>
    <row r="4" spans="1:4">
      <c r="A4" s="4" t="s">
        <v>371</v>
      </c>
    </row>
    <row r="5" spans="1:4">
      <c r="A5" s="4" t="s">
        <v>320</v>
      </c>
      <c r="C5" s="4" t="s">
        <v>32</v>
      </c>
    </row>
    <row r="6" spans="1:4">
      <c r="A6" s="4" t="s">
        <v>372</v>
      </c>
    </row>
    <row r="7" spans="1:4">
      <c r="A7" s="4" t="s">
        <v>320</v>
      </c>
      <c r="C7" s="5" t="n">
        <v>1750000</v>
      </c>
    </row>
    <row r="8" spans="1:4">
      <c r="A8" s="4" t="s">
        <v>373</v>
      </c>
    </row>
    <row r="9" spans="1:4">
      <c r="A9" s="4" t="s">
        <v>320</v>
      </c>
      <c r="C9" s="5" t="n">
        <v>2250000</v>
      </c>
    </row>
    <row r="10" spans="1:4">
      <c r="A10" s="4" t="s">
        <v>335</v>
      </c>
      <c r="C10" s="9" t="n">
        <v>1.25</v>
      </c>
    </row>
    <row r="11" spans="1:4">
      <c r="A11" s="4" t="s">
        <v>374</v>
      </c>
    </row>
    <row r="12" spans="1:4">
      <c r="A12" s="4" t="s">
        <v>370</v>
      </c>
      <c r="C12" s="7" t="n">
        <v>625000</v>
      </c>
    </row>
    <row r="13" spans="1:4">
      <c r="A13" s="4" t="s">
        <v>375</v>
      </c>
    </row>
    <row r="14" spans="1:4">
      <c r="A14" s="4" t="s">
        <v>370</v>
      </c>
      <c r="C14" s="7" t="n">
        <v>1250000</v>
      </c>
    </row>
    <row r="15" spans="1:4">
      <c r="A15" s="4" t="s">
        <v>320</v>
      </c>
      <c r="C15" s="5" t="n">
        <v>1750000</v>
      </c>
    </row>
    <row r="16" spans="1:4">
      <c r="A16" s="4" t="s">
        <v>287</v>
      </c>
      <c r="C16" s="4" t="s">
        <v>376</v>
      </c>
    </row>
    <row r="17" spans="1:4">
      <c r="A17" s="4" t="s">
        <v>377</v>
      </c>
    </row>
    <row r="18" spans="1:4">
      <c r="A18" s="4" t="s">
        <v>370</v>
      </c>
      <c r="C18" s="7" t="n">
        <v>1250000</v>
      </c>
    </row>
    <row r="19" spans="1:4">
      <c r="A19" s="4" t="s">
        <v>287</v>
      </c>
      <c r="C19" s="4" t="s">
        <v>376</v>
      </c>
    </row>
    <row r="20" spans="1:4">
      <c r="A20" s="4" t="s">
        <v>378</v>
      </c>
    </row>
    <row r="21" spans="1:4">
      <c r="A21" s="4" t="s">
        <v>370</v>
      </c>
      <c r="C21" s="7" t="n">
        <v>1500000</v>
      </c>
    </row>
    <row r="22" spans="1:4">
      <c r="A22" s="4" t="s">
        <v>320</v>
      </c>
      <c r="C22" s="5" t="n">
        <v>1500000</v>
      </c>
    </row>
    <row r="23" spans="1:4">
      <c r="A23" s="4" t="s">
        <v>287</v>
      </c>
      <c r="C23" s="4" t="s">
        <v>379</v>
      </c>
    </row>
    <row r="24" spans="1:4">
      <c r="A24" s="4" t="s">
        <v>380</v>
      </c>
    </row>
    <row r="25" spans="1:4">
      <c r="A25" s="4" t="s">
        <v>370</v>
      </c>
      <c r="C25" s="7" t="n">
        <v>625000</v>
      </c>
    </row>
    <row r="26" spans="1:4">
      <c r="A26" s="4" t="s">
        <v>381</v>
      </c>
    </row>
    <row r="27" spans="1:4">
      <c r="A27" s="4" t="s">
        <v>370</v>
      </c>
      <c r="C27" s="7" t="n">
        <v>625000</v>
      </c>
    </row>
    <row r="28" spans="1:4">
      <c r="A28" s="4" t="s">
        <v>382</v>
      </c>
    </row>
    <row r="29" spans="1:4">
      <c r="A29" s="4" t="s">
        <v>320</v>
      </c>
      <c r="C29" s="5" t="n">
        <v>2000000</v>
      </c>
    </row>
    <row r="30" spans="1:4">
      <c r="A30" s="4" t="s">
        <v>383</v>
      </c>
    </row>
    <row r="31" spans="1:4">
      <c r="A31" s="4" t="s">
        <v>320</v>
      </c>
      <c r="C31" s="5" t="n">
        <v>2250000</v>
      </c>
    </row>
    <row r="32" spans="1:4">
      <c r="A32" s="4" t="s">
        <v>335</v>
      </c>
      <c r="C32" s="9" t="n">
        <v>1.25</v>
      </c>
    </row>
    <row r="33" spans="1:4">
      <c r="A33" s="4" t="s">
        <v>384</v>
      </c>
    </row>
    <row r="34" spans="1:4">
      <c r="A34" s="4" t="s">
        <v>370</v>
      </c>
      <c r="C34" s="7" t="n">
        <v>1750000</v>
      </c>
    </row>
    <row r="35" spans="1:4">
      <c r="A35" s="4" t="s">
        <v>320</v>
      </c>
      <c r="C35" s="5" t="n">
        <v>2000000</v>
      </c>
    </row>
    <row r="36" spans="1:4">
      <c r="A36" s="4" t="s">
        <v>287</v>
      </c>
      <c r="C36" s="4" t="s">
        <v>376</v>
      </c>
    </row>
    <row r="37" spans="1:4">
      <c r="A37" s="4" t="s">
        <v>385</v>
      </c>
    </row>
    <row r="38" spans="1:4">
      <c r="A38" s="4" t="s">
        <v>370</v>
      </c>
      <c r="C38" s="7" t="n">
        <v>1750000</v>
      </c>
    </row>
    <row r="39" spans="1:4">
      <c r="A39" s="4" t="s">
        <v>287</v>
      </c>
      <c r="C39" s="4" t="s">
        <v>376</v>
      </c>
    </row>
    <row r="40" spans="1:4">
      <c r="A40" s="4" t="s">
        <v>386</v>
      </c>
    </row>
    <row r="41" spans="1:4">
      <c r="A41" s="4" t="s">
        <v>370</v>
      </c>
      <c r="C41" s="7" t="n">
        <v>2250000</v>
      </c>
    </row>
    <row r="42" spans="1:4">
      <c r="A42" s="4" t="s">
        <v>320</v>
      </c>
      <c r="C42" s="5" t="n">
        <v>2250000</v>
      </c>
    </row>
    <row r="43" spans="1:4">
      <c r="A43" s="4" t="s">
        <v>287</v>
      </c>
      <c r="C43" s="4" t="s">
        <v>379</v>
      </c>
    </row>
    <row r="44" spans="1:4">
      <c r="A44" s="4" t="s">
        <v>387</v>
      </c>
    </row>
    <row r="45" spans="1:4">
      <c r="A45" s="4" t="s">
        <v>370</v>
      </c>
      <c r="C45" s="7" t="n">
        <v>2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388</v>
      </c>
      <c r="B1" s="2" t="s">
        <v>389</v>
      </c>
      <c r="C1" s="2" t="s">
        <v>390</v>
      </c>
      <c r="D1" s="2" t="s">
        <v>391</v>
      </c>
    </row>
    <row r="2" spans="1:4">
      <c r="A2" s="3" t="s">
        <v>392</v>
      </c>
    </row>
    <row r="3" spans="1:4">
      <c r="A3" s="4" t="s">
        <v>393</v>
      </c>
      <c r="B3" s="7" t="n">
        <v>117917</v>
      </c>
    </row>
    <row r="4" spans="1:4">
      <c r="A4" s="4" t="s">
        <v>394</v>
      </c>
      <c r="B4" s="5" t="n">
        <v>35</v>
      </c>
    </row>
    <row r="5" spans="1:4">
      <c r="A5" s="4" t="s">
        <v>395</v>
      </c>
      <c r="B5" s="7" t="n">
        <v>3819</v>
      </c>
    </row>
    <row r="6" spans="1:4">
      <c r="A6" s="4" t="s">
        <v>396</v>
      </c>
      <c r="B6" s="4" t="s">
        <v>292</v>
      </c>
    </row>
    <row r="7" spans="1:4">
      <c r="A7" s="4" t="s">
        <v>397</v>
      </c>
    </row>
    <row r="8" spans="1:4">
      <c r="A8" s="3" t="s">
        <v>392</v>
      </c>
    </row>
    <row r="9" spans="1:4">
      <c r="A9" s="4" t="s">
        <v>398</v>
      </c>
      <c r="C9" s="7" t="n">
        <v>27620</v>
      </c>
      <c r="D9" s="7" t="n">
        <v>364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9</v>
      </c>
      <c r="B1" s="2" t="s">
        <v>314</v>
      </c>
      <c r="C1" s="2" t="s">
        <v>400</v>
      </c>
      <c r="D1" s="2" t="s">
        <v>401</v>
      </c>
      <c r="E1" s="2" t="s">
        <v>2</v>
      </c>
      <c r="F1" s="2" t="s">
        <v>74</v>
      </c>
      <c r="G1" s="2" t="s">
        <v>3</v>
      </c>
      <c r="H1" s="2" t="s">
        <v>254</v>
      </c>
      <c r="I1" s="2" t="s">
        <v>255</v>
      </c>
      <c r="J1" s="2" t="s">
        <v>29</v>
      </c>
    </row>
    <row r="2" spans="1:10">
      <c r="A2" s="4" t="s">
        <v>31</v>
      </c>
      <c r="E2" s="7" t="n">
        <v>0</v>
      </c>
      <c r="G2" s="7" t="n">
        <v>480000</v>
      </c>
    </row>
    <row r="3" spans="1:10">
      <c r="A3" s="4" t="s">
        <v>402</v>
      </c>
      <c r="E3" s="4" t="s">
        <v>32</v>
      </c>
      <c r="F3" s="7" t="n">
        <v>1280275</v>
      </c>
    </row>
    <row r="4" spans="1:10">
      <c r="A4" s="4" t="s">
        <v>403</v>
      </c>
      <c r="E4" s="5" t="n">
        <v>1535749</v>
      </c>
      <c r="J4" s="7" t="n">
        <v>688038</v>
      </c>
    </row>
    <row r="5" spans="1:10">
      <c r="A5" s="4" t="s">
        <v>404</v>
      </c>
      <c r="E5" s="7" t="n">
        <v>182687</v>
      </c>
      <c r="F5" s="5" t="n">
        <v>96220</v>
      </c>
    </row>
    <row r="6" spans="1:10">
      <c r="A6" s="4" t="s">
        <v>405</v>
      </c>
      <c r="E6" s="9" t="n">
        <v>3.23</v>
      </c>
    </row>
    <row r="7" spans="1:10">
      <c r="A7" s="4" t="s">
        <v>121</v>
      </c>
      <c r="E7" s="7" t="n">
        <v>151494</v>
      </c>
      <c r="F7" s="4" t="s">
        <v>32</v>
      </c>
    </row>
    <row r="8" spans="1:10">
      <c r="A8" s="4" t="s">
        <v>406</v>
      </c>
      <c r="B8" s="5" t="n">
        <v>332602</v>
      </c>
    </row>
    <row r="9" spans="1:10">
      <c r="A9" s="4" t="s">
        <v>407</v>
      </c>
    </row>
    <row r="10" spans="1:10">
      <c r="A10" s="4" t="s">
        <v>405</v>
      </c>
      <c r="F10" s="9" t="n">
        <v>3.88</v>
      </c>
    </row>
    <row r="11" spans="1:10">
      <c r="A11" s="4" t="s">
        <v>408</v>
      </c>
    </row>
    <row r="12" spans="1:10">
      <c r="A12" s="4" t="s">
        <v>405</v>
      </c>
      <c r="F12" s="9" t="n">
        <v>4.32</v>
      </c>
    </row>
    <row r="13" spans="1:10">
      <c r="A13" s="4" t="s">
        <v>409</v>
      </c>
    </row>
    <row r="14" spans="1:10">
      <c r="A14" s="4" t="s">
        <v>31</v>
      </c>
      <c r="D14" s="7" t="n">
        <v>750000</v>
      </c>
    </row>
    <row r="15" spans="1:10">
      <c r="A15" s="4" t="s">
        <v>410</v>
      </c>
      <c r="D15" s="7" t="n">
        <v>7500</v>
      </c>
    </row>
    <row r="16" spans="1:10">
      <c r="A16" s="4" t="s">
        <v>403</v>
      </c>
      <c r="E16" s="5" t="n">
        <v>543434</v>
      </c>
    </row>
    <row r="17" spans="1:10">
      <c r="A17" s="4" t="s">
        <v>404</v>
      </c>
      <c r="E17" s="5" t="n">
        <v>93721</v>
      </c>
    </row>
    <row r="18" spans="1:10">
      <c r="A18" s="4" t="s">
        <v>411</v>
      </c>
    </row>
    <row r="19" spans="1:10">
      <c r="A19" s="4" t="s">
        <v>412</v>
      </c>
      <c r="D19" s="4" t="s">
        <v>288</v>
      </c>
    </row>
    <row r="20" spans="1:10">
      <c r="A20" s="4" t="s">
        <v>402</v>
      </c>
      <c r="D20" s="7" t="n">
        <v>986250</v>
      </c>
    </row>
    <row r="21" spans="1:10">
      <c r="A21" s="4" t="s">
        <v>263</v>
      </c>
    </row>
    <row r="22" spans="1:10">
      <c r="A22" s="4" t="s">
        <v>413</v>
      </c>
      <c r="C22" s="4" t="s">
        <v>414</v>
      </c>
    </row>
    <row r="23" spans="1:10">
      <c r="A23" s="4" t="s">
        <v>415</v>
      </c>
      <c r="C23" s="7" t="n">
        <v>100000</v>
      </c>
    </row>
    <row r="24" spans="1:10">
      <c r="A24" s="4" t="s">
        <v>416</v>
      </c>
      <c r="C24" s="7" t="n">
        <v>750000</v>
      </c>
    </row>
    <row r="25" spans="1:10">
      <c r="A25" s="4" t="s">
        <v>417</v>
      </c>
      <c r="C25" s="5" t="n">
        <v>100000</v>
      </c>
    </row>
    <row r="26" spans="1:10">
      <c r="A26" s="4" t="s">
        <v>340</v>
      </c>
      <c r="C26" s="4" t="s">
        <v>280</v>
      </c>
    </row>
    <row r="27" spans="1:10">
      <c r="A27" s="4" t="s">
        <v>418</v>
      </c>
      <c r="C27" s="7" t="n">
        <v>3</v>
      </c>
    </row>
    <row r="28" spans="1:10">
      <c r="A28" s="4" t="s">
        <v>419</v>
      </c>
      <c r="C28" s="7" t="n">
        <v>165645</v>
      </c>
    </row>
    <row r="29" spans="1:10">
      <c r="A29" s="4" t="s">
        <v>121</v>
      </c>
      <c r="E29" s="5" t="n">
        <v>57773</v>
      </c>
    </row>
    <row r="30" spans="1:10">
      <c r="A30" s="4" t="s">
        <v>420</v>
      </c>
    </row>
    <row r="31" spans="1:10">
      <c r="A31" s="4" t="s">
        <v>31</v>
      </c>
      <c r="C31" s="5" t="n">
        <v>750000</v>
      </c>
    </row>
    <row r="32" spans="1:10">
      <c r="A32" s="4" t="s">
        <v>415</v>
      </c>
      <c r="C32" s="7" t="n">
        <v>100000</v>
      </c>
    </row>
    <row r="33" spans="1:10">
      <c r="A33" s="4" t="s">
        <v>417</v>
      </c>
      <c r="C33" s="5" t="n">
        <v>100000</v>
      </c>
    </row>
    <row r="34" spans="1:10">
      <c r="A34" s="4" t="s">
        <v>419</v>
      </c>
      <c r="C34" s="7" t="n">
        <v>152363</v>
      </c>
    </row>
    <row r="35" spans="1:10">
      <c r="A35" s="4" t="s">
        <v>421</v>
      </c>
      <c r="C35" s="9" t="n">
        <v>0.4</v>
      </c>
    </row>
    <row r="36" spans="1:10">
      <c r="A36" s="4" t="s">
        <v>420</v>
      </c>
    </row>
    <row r="37" spans="1:10">
      <c r="A37" s="4" t="s">
        <v>422</v>
      </c>
      <c r="H37" s="7" t="n">
        <v>500000</v>
      </c>
      <c r="I37" s="7" t="n">
        <v>750000</v>
      </c>
    </row>
    <row r="38" spans="1:10">
      <c r="A38" s="4" t="s">
        <v>423</v>
      </c>
    </row>
    <row r="39" spans="1:10">
      <c r="A39" s="4" t="s">
        <v>421</v>
      </c>
      <c r="C39" s="10" t="n">
        <v>2.13</v>
      </c>
    </row>
    <row r="40" spans="1:10">
      <c r="A40" s="4" t="s">
        <v>405</v>
      </c>
      <c r="C40" s="9" t="n">
        <v>2.44</v>
      </c>
    </row>
    <row r="41" spans="1:10">
      <c r="A41" s="4" t="s">
        <v>424</v>
      </c>
      <c r="C41" s="7" t="n">
        <v>94636</v>
      </c>
    </row>
    <row r="42" spans="1:10">
      <c r="A42" s="4" t="s">
        <v>425</v>
      </c>
    </row>
    <row r="43" spans="1:10">
      <c r="A43" s="4" t="s">
        <v>421</v>
      </c>
      <c r="C43" s="9" t="n">
        <v>2.13</v>
      </c>
    </row>
    <row r="44" spans="1:10">
      <c r="A44" s="4" t="s">
        <v>405</v>
      </c>
      <c r="C44" s="9" t="n">
        <v>2.44</v>
      </c>
    </row>
    <row r="45" spans="1:10">
      <c r="A45" s="4" t="s">
        <v>424</v>
      </c>
      <c r="C45" s="7" t="n">
        <v>63090</v>
      </c>
    </row>
    <row r="46" spans="1:10">
      <c r="A46" s="4" t="s">
        <v>426</v>
      </c>
    </row>
    <row r="47" spans="1:10">
      <c r="A47" s="4" t="s">
        <v>422</v>
      </c>
      <c r="C47" s="7" t="n">
        <v>2000000</v>
      </c>
    </row>
    <row r="48" spans="1:10">
      <c r="A48" s="4" t="s">
        <v>427</v>
      </c>
      <c r="C48" s="4" t="s">
        <v>428</v>
      </c>
    </row>
    <row r="49" spans="1:10">
      <c r="A49" s="4" t="s">
        <v>429</v>
      </c>
    </row>
    <row r="50" spans="1:10">
      <c r="A50" s="4" t="s">
        <v>422</v>
      </c>
      <c r="E50" s="5" t="n">
        <v>1000000</v>
      </c>
    </row>
    <row r="51" spans="1:10">
      <c r="A51" s="4" t="s">
        <v>430</v>
      </c>
    </row>
    <row r="52" spans="1:10">
      <c r="A52" s="4" t="s">
        <v>422</v>
      </c>
      <c r="C52" s="7" t="n">
        <v>1000000</v>
      </c>
    </row>
    <row r="53" spans="1:10">
      <c r="A53" s="4" t="s">
        <v>431</v>
      </c>
    </row>
    <row r="54" spans="1:10">
      <c r="A54" s="4" t="s">
        <v>422</v>
      </c>
      <c r="C54" s="7" t="n">
        <v>1000000</v>
      </c>
    </row>
    <row r="55" spans="1:10">
      <c r="A55" s="4" t="s">
        <v>432</v>
      </c>
    </row>
    <row r="56" spans="1:10">
      <c r="A56" s="4" t="s">
        <v>422</v>
      </c>
      <c r="E56" s="7" t="n">
        <v>1500000</v>
      </c>
    </row>
    <row r="57" spans="1:10">
      <c r="A57" s="4" t="s">
        <v>427</v>
      </c>
      <c r="E57" s="4" t="s">
        <v>428</v>
      </c>
    </row>
    <row r="58" spans="1:10">
      <c r="A58" s="4" t="s">
        <v>433</v>
      </c>
      <c r="E58" s="9" t="n">
        <v>0.4</v>
      </c>
    </row>
    <row r="59" spans="1:10">
      <c r="A59" s="4" t="s">
        <v>413</v>
      </c>
      <c r="E59" s="4" t="s">
        <v>332</v>
      </c>
    </row>
    <row r="60" spans="1:10">
      <c r="A60" s="4" t="s">
        <v>417</v>
      </c>
      <c r="E60" s="5" t="n">
        <v>1200000</v>
      </c>
    </row>
    <row r="61" spans="1:10">
      <c r="A61" s="4" t="s">
        <v>340</v>
      </c>
      <c r="E61" s="4" t="s">
        <v>434</v>
      </c>
    </row>
    <row r="62" spans="1:10">
      <c r="A62" s="4" t="s">
        <v>418</v>
      </c>
      <c r="E62" s="9" t="n">
        <v>0.5</v>
      </c>
    </row>
    <row r="63" spans="1:10">
      <c r="A63" s="4" t="s">
        <v>406</v>
      </c>
      <c r="E63" s="5" t="n">
        <v>262500</v>
      </c>
    </row>
    <row r="64" spans="1:10">
      <c r="A64" s="4" t="s">
        <v>435</v>
      </c>
      <c r="E64" s="9" t="n">
        <v>0.4</v>
      </c>
    </row>
    <row r="65" spans="1:10">
      <c r="A65" s="4" t="s">
        <v>436</v>
      </c>
    </row>
    <row r="66" spans="1:10">
      <c r="A66" s="4" t="s">
        <v>422</v>
      </c>
      <c r="E66" s="7" t="n">
        <v>500000</v>
      </c>
    </row>
    <row r="67" spans="1:10">
      <c r="A67" s="4" t="s">
        <v>418</v>
      </c>
      <c r="E67" s="11" t="n">
        <v>0.8</v>
      </c>
    </row>
    <row r="68" spans="1:10">
      <c r="A68" s="4" t="s">
        <v>437</v>
      </c>
    </row>
    <row r="69" spans="1:10">
      <c r="A69" s="4" t="s">
        <v>433</v>
      </c>
      <c r="C69" s="7" t="n">
        <v>2</v>
      </c>
    </row>
    <row r="70" spans="1:10">
      <c r="A70" s="4" t="s">
        <v>438</v>
      </c>
    </row>
    <row r="71" spans="1:10">
      <c r="A71" s="4" t="s">
        <v>433</v>
      </c>
      <c r="C71" s="7" t="n">
        <v>3</v>
      </c>
    </row>
    <row r="72" spans="1:10">
      <c r="A72" s="4" t="s">
        <v>439</v>
      </c>
      <c r="C72" s="4" t="s">
        <v>440</v>
      </c>
    </row>
    <row r="73" spans="1:10">
      <c r="A73" s="4" t="s">
        <v>441</v>
      </c>
    </row>
    <row r="74" spans="1:10">
      <c r="A74" s="4" t="s">
        <v>433</v>
      </c>
      <c r="C74" s="7" t="n">
        <v>3</v>
      </c>
    </row>
    <row r="75" spans="1:10">
      <c r="A75" s="4" t="s">
        <v>442</v>
      </c>
    </row>
    <row r="76" spans="1:10">
      <c r="A76" s="4" t="s">
        <v>422</v>
      </c>
      <c r="C76" s="7" t="n">
        <v>4000000</v>
      </c>
    </row>
    <row r="77" spans="1:10">
      <c r="A77" s="4" t="s">
        <v>443</v>
      </c>
    </row>
    <row r="78" spans="1:10">
      <c r="A78" s="4" t="s">
        <v>422</v>
      </c>
      <c r="E78" s="7" t="n">
        <v>750000</v>
      </c>
    </row>
    <row r="79" spans="1:10">
      <c r="A79" s="4" t="s">
        <v>435</v>
      </c>
      <c r="E79" s="9" t="n">
        <v>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4</v>
      </c>
      <c r="B1" s="2" t="s">
        <v>314</v>
      </c>
      <c r="C1" s="2" t="s">
        <v>445</v>
      </c>
    </row>
    <row r="2" spans="1:3">
      <c r="A2" s="4" t="s">
        <v>446</v>
      </c>
      <c r="B2" s="5" t="n">
        <v>332602</v>
      </c>
    </row>
    <row r="3" spans="1:3">
      <c r="A3" s="4" t="s">
        <v>447</v>
      </c>
    </row>
    <row r="4" spans="1:3">
      <c r="A4" s="4" t="s">
        <v>446</v>
      </c>
      <c r="C4" s="5" t="n">
        <v>87546</v>
      </c>
    </row>
    <row r="5" spans="1:3">
      <c r="A5" s="4" t="s">
        <v>448</v>
      </c>
      <c r="C5" s="7" t="n">
        <v>265119</v>
      </c>
    </row>
    <row r="6" spans="1:3">
      <c r="A6" s="4" t="s">
        <v>449</v>
      </c>
    </row>
    <row r="7" spans="1:3">
      <c r="A7" s="4" t="s">
        <v>446</v>
      </c>
      <c r="C7" s="5" t="n">
        <v>39266</v>
      </c>
    </row>
    <row r="8" spans="1:3">
      <c r="A8" s="4" t="s">
        <v>448</v>
      </c>
      <c r="C8" s="7" t="n">
        <v>1162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14"/>
    <col customWidth="1" max="6" min="6" width="14"/>
    <col customWidth="1" max="7" min="7" width="14"/>
  </cols>
  <sheetData>
    <row r="1" spans="1:7">
      <c r="A1" s="1" t="s">
        <v>450</v>
      </c>
      <c r="B1" s="2" t="s">
        <v>451</v>
      </c>
      <c r="C1" s="2" t="s">
        <v>452</v>
      </c>
      <c r="D1" s="2" t="s">
        <v>2</v>
      </c>
      <c r="E1" s="2" t="s">
        <v>453</v>
      </c>
      <c r="F1" s="2" t="s">
        <v>74</v>
      </c>
      <c r="G1" s="2" t="s">
        <v>454</v>
      </c>
    </row>
    <row r="2" spans="1:7">
      <c r="A2" s="3" t="s">
        <v>455</v>
      </c>
    </row>
    <row r="3" spans="1:7">
      <c r="A3" s="4" t="s">
        <v>456</v>
      </c>
      <c r="D3" s="5" t="n">
        <v>22250</v>
      </c>
    </row>
    <row r="4" spans="1:7">
      <c r="A4" s="4" t="s">
        <v>457</v>
      </c>
      <c r="D4" s="9" t="n">
        <v>3.23</v>
      </c>
    </row>
    <row r="5" spans="1:7">
      <c r="A5" s="4" t="s">
        <v>458</v>
      </c>
    </row>
    <row r="6" spans="1:7">
      <c r="A6" s="3" t="s">
        <v>455</v>
      </c>
    </row>
    <row r="7" spans="1:7">
      <c r="A7" s="4" t="s">
        <v>459</v>
      </c>
      <c r="D7" s="7" t="n">
        <v>51086</v>
      </c>
    </row>
    <row r="8" spans="1:7">
      <c r="A8" s="4" t="s">
        <v>460</v>
      </c>
      <c r="D8" s="4" t="s">
        <v>461</v>
      </c>
    </row>
    <row r="9" spans="1:7">
      <c r="A9" s="4" t="s">
        <v>462</v>
      </c>
    </row>
    <row r="10" spans="1:7">
      <c r="A10" s="3" t="s">
        <v>455</v>
      </c>
    </row>
    <row r="11" spans="1:7">
      <c r="A11" s="4" t="s">
        <v>463</v>
      </c>
      <c r="C11" s="5" t="n">
        <v>85000</v>
      </c>
    </row>
    <row r="12" spans="1:7">
      <c r="A12" s="4" t="s">
        <v>464</v>
      </c>
      <c r="C12" s="9" t="n">
        <v>4.5</v>
      </c>
    </row>
    <row r="13" spans="1:7">
      <c r="A13" s="4" t="s">
        <v>465</v>
      </c>
      <c r="C13" s="4" t="s">
        <v>466</v>
      </c>
    </row>
    <row r="14" spans="1:7">
      <c r="A14" s="4" t="s">
        <v>467</v>
      </c>
      <c r="C14" s="7" t="n">
        <v>226134</v>
      </c>
    </row>
    <row r="15" spans="1:7">
      <c r="A15" s="4" t="s">
        <v>468</v>
      </c>
      <c r="D15" s="7" t="n">
        <v>18975</v>
      </c>
    </row>
    <row r="16" spans="1:7">
      <c r="A16" s="4" t="s">
        <v>469</v>
      </c>
    </row>
    <row r="17" spans="1:7">
      <c r="A17" s="3" t="s">
        <v>455</v>
      </c>
    </row>
    <row r="18" spans="1:7">
      <c r="A18" s="4" t="s">
        <v>463</v>
      </c>
      <c r="C18" s="5" t="n">
        <v>95000</v>
      </c>
    </row>
    <row r="19" spans="1:7">
      <c r="A19" s="4" t="s">
        <v>465</v>
      </c>
      <c r="C19" s="4" t="s">
        <v>466</v>
      </c>
    </row>
    <row r="20" spans="1:7">
      <c r="A20" s="4" t="s">
        <v>470</v>
      </c>
    </row>
    <row r="21" spans="1:7">
      <c r="A21" s="3" t="s">
        <v>455</v>
      </c>
    </row>
    <row r="22" spans="1:7">
      <c r="A22" s="4" t="s">
        <v>463</v>
      </c>
      <c r="C22" s="5" t="n">
        <v>145000</v>
      </c>
    </row>
    <row r="23" spans="1:7">
      <c r="A23" s="4" t="s">
        <v>464</v>
      </c>
      <c r="C23" s="9" t="n">
        <v>4.5</v>
      </c>
    </row>
    <row r="24" spans="1:7">
      <c r="A24" s="4" t="s">
        <v>465</v>
      </c>
      <c r="C24" s="4" t="s">
        <v>466</v>
      </c>
    </row>
    <row r="25" spans="1:7">
      <c r="A25" s="4" t="s">
        <v>467</v>
      </c>
      <c r="C25" s="7" t="n">
        <v>385758</v>
      </c>
    </row>
    <row r="26" spans="1:7">
      <c r="A26" s="4" t="s">
        <v>468</v>
      </c>
      <c r="D26" s="7" t="n">
        <v>34125</v>
      </c>
    </row>
    <row r="27" spans="1:7">
      <c r="A27" s="4" t="s">
        <v>471</v>
      </c>
      <c r="C27" s="4" t="s">
        <v>472</v>
      </c>
    </row>
    <row r="28" spans="1:7">
      <c r="A28" s="4" t="s">
        <v>473</v>
      </c>
    </row>
    <row r="29" spans="1:7">
      <c r="A29" s="3" t="s">
        <v>455</v>
      </c>
    </row>
    <row r="30" spans="1:7">
      <c r="A30" s="4" t="s">
        <v>456</v>
      </c>
      <c r="B30" s="5" t="n">
        <v>22500</v>
      </c>
    </row>
    <row r="31" spans="1:7">
      <c r="A31" s="4" t="s">
        <v>474</v>
      </c>
      <c r="B31" s="4" t="s">
        <v>283</v>
      </c>
    </row>
    <row r="32" spans="1:7">
      <c r="A32" s="4" t="s">
        <v>457</v>
      </c>
      <c r="B32" s="9" t="n">
        <v>3.23</v>
      </c>
    </row>
    <row r="33" spans="1:7">
      <c r="A33" s="4" t="s">
        <v>475</v>
      </c>
      <c r="B33" s="4" t="s">
        <v>476</v>
      </c>
    </row>
    <row r="34" spans="1:7">
      <c r="A34" s="4" t="s">
        <v>477</v>
      </c>
      <c r="B34" s="7" t="n">
        <v>51156</v>
      </c>
    </row>
    <row r="35" spans="1:7">
      <c r="A35" s="4" t="s">
        <v>407</v>
      </c>
    </row>
    <row r="36" spans="1:7">
      <c r="A36" s="3" t="s">
        <v>455</v>
      </c>
    </row>
    <row r="37" spans="1:7">
      <c r="A37" s="4" t="s">
        <v>457</v>
      </c>
      <c r="F37" s="9" t="n">
        <v>3.88</v>
      </c>
    </row>
    <row r="38" spans="1:7">
      <c r="A38" s="4" t="s">
        <v>408</v>
      </c>
    </row>
    <row r="39" spans="1:7">
      <c r="A39" s="3" t="s">
        <v>455</v>
      </c>
    </row>
    <row r="40" spans="1:7">
      <c r="A40" s="4" t="s">
        <v>457</v>
      </c>
      <c r="F40" s="9" t="n">
        <v>4.32</v>
      </c>
    </row>
    <row r="41" spans="1:7">
      <c r="A41" s="4" t="s">
        <v>478</v>
      </c>
    </row>
    <row r="42" spans="1:7">
      <c r="A42" s="3" t="s">
        <v>455</v>
      </c>
    </row>
    <row r="43" spans="1:7">
      <c r="A43" s="4" t="s">
        <v>479</v>
      </c>
      <c r="G43" s="5" t="n">
        <v>283333</v>
      </c>
    </row>
    <row r="44" spans="1:7">
      <c r="A44" s="4" t="s">
        <v>480</v>
      </c>
    </row>
    <row r="45" spans="1:7">
      <c r="A45" s="3" t="s">
        <v>455</v>
      </c>
    </row>
    <row r="46" spans="1:7">
      <c r="A46" s="4" t="s">
        <v>479</v>
      </c>
      <c r="G46" s="5" t="n">
        <v>750000</v>
      </c>
    </row>
    <row r="47" spans="1:7">
      <c r="A47" s="4" t="s">
        <v>481</v>
      </c>
    </row>
    <row r="48" spans="1:7">
      <c r="A48" s="3" t="s">
        <v>455</v>
      </c>
    </row>
    <row r="49" spans="1:7">
      <c r="A49" s="4" t="s">
        <v>479</v>
      </c>
      <c r="E49" s="5" t="n">
        <v>8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82</v>
      </c>
      <c r="B1" s="2" t="s">
        <v>1</v>
      </c>
    </row>
    <row r="2" spans="1:3">
      <c r="B2" s="2" t="s">
        <v>2</v>
      </c>
      <c r="C2" s="2" t="s">
        <v>74</v>
      </c>
    </row>
    <row r="3" spans="1:3">
      <c r="A3" s="4" t="s">
        <v>483</v>
      </c>
      <c r="B3" s="9" t="n">
        <v>3.23</v>
      </c>
    </row>
    <row r="4" spans="1:3">
      <c r="A4" s="4" t="s">
        <v>484</v>
      </c>
      <c r="B4" s="9" t="n">
        <v>3.23</v>
      </c>
    </row>
    <row r="5" spans="1:3">
      <c r="A5" s="4" t="s">
        <v>485</v>
      </c>
      <c r="B5" s="4" t="s">
        <v>486</v>
      </c>
      <c r="C5" s="4" t="s">
        <v>486</v>
      </c>
    </row>
    <row r="6" spans="1:3">
      <c r="A6" s="4" t="s">
        <v>487</v>
      </c>
      <c r="B6" s="4" t="s">
        <v>488</v>
      </c>
    </row>
    <row r="7" spans="1:3">
      <c r="A7" s="4" t="s">
        <v>489</v>
      </c>
      <c r="B7" s="4" t="s">
        <v>490</v>
      </c>
    </row>
    <row r="8" spans="1:3">
      <c r="A8" s="4" t="s">
        <v>491</v>
      </c>
      <c r="B8" s="4" t="s">
        <v>280</v>
      </c>
    </row>
    <row r="9" spans="1:3">
      <c r="A9" s="4" t="s">
        <v>407</v>
      </c>
    </row>
    <row r="10" spans="1:3">
      <c r="A10" s="4" t="s">
        <v>483</v>
      </c>
      <c r="C10" s="9" t="n">
        <v>3.88</v>
      </c>
    </row>
    <row r="11" spans="1:3">
      <c r="A11" s="4" t="s">
        <v>484</v>
      </c>
      <c r="C11" s="9" t="n">
        <v>4.09</v>
      </c>
    </row>
    <row r="12" spans="1:3">
      <c r="A12" s="4" t="s">
        <v>487</v>
      </c>
      <c r="C12" s="4" t="s">
        <v>492</v>
      </c>
    </row>
    <row r="13" spans="1:3">
      <c r="A13" s="4" t="s">
        <v>489</v>
      </c>
      <c r="C13" s="4" t="s">
        <v>493</v>
      </c>
    </row>
    <row r="14" spans="1:3">
      <c r="A14" s="4" t="s">
        <v>491</v>
      </c>
      <c r="C14" s="4" t="s">
        <v>494</v>
      </c>
    </row>
    <row r="15" spans="1:3">
      <c r="A15" s="4" t="s">
        <v>408</v>
      </c>
    </row>
    <row r="16" spans="1:3">
      <c r="A16" s="4" t="s">
        <v>483</v>
      </c>
      <c r="C16" s="9" t="n">
        <v>4.32</v>
      </c>
    </row>
    <row r="17" spans="1:3">
      <c r="A17" s="4" t="s">
        <v>484</v>
      </c>
      <c r="C17" s="7" t="n">
        <v>5</v>
      </c>
    </row>
    <row r="18" spans="1:3">
      <c r="A18" s="4" t="s">
        <v>487</v>
      </c>
      <c r="C18" s="4" t="s">
        <v>495</v>
      </c>
    </row>
    <row r="19" spans="1:3">
      <c r="A19" s="4" t="s">
        <v>489</v>
      </c>
      <c r="C19" s="4" t="s">
        <v>496</v>
      </c>
    </row>
    <row r="20" spans="1:3">
      <c r="A20" s="4" t="s">
        <v>491</v>
      </c>
      <c r="C20" s="4" t="s">
        <v>4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37"/>
  </cols>
  <sheetData>
    <row r="1" spans="1:2">
      <c r="A1" s="1" t="s">
        <v>498</v>
      </c>
      <c r="B1" s="2" t="s">
        <v>1</v>
      </c>
    </row>
    <row r="2" spans="1:2">
      <c r="B2" s="2" t="s">
        <v>499</v>
      </c>
    </row>
    <row r="3" spans="1:2">
      <c r="A3" s="3" t="s">
        <v>175</v>
      </c>
    </row>
    <row r="4" spans="1:2">
      <c r="A4" s="4" t="s">
        <v>500</v>
      </c>
      <c r="B4" s="5" t="n">
        <v>550534</v>
      </c>
    </row>
    <row r="5" spans="1:2">
      <c r="A5" s="4" t="s">
        <v>501</v>
      </c>
      <c r="B5" s="5" t="n">
        <v>22250</v>
      </c>
    </row>
    <row r="6" spans="1:2">
      <c r="A6" s="4" t="s">
        <v>502</v>
      </c>
      <c r="B6" s="5" t="n">
        <v>-73000</v>
      </c>
    </row>
    <row r="7" spans="1:2">
      <c r="A7" s="4" t="s">
        <v>503</v>
      </c>
      <c r="B7" s="5" t="n">
        <v>499784</v>
      </c>
    </row>
    <row r="8" spans="1:2">
      <c r="A8" s="4" t="s">
        <v>504</v>
      </c>
      <c r="B8" s="5" t="n">
        <v>472118</v>
      </c>
    </row>
    <row r="9" spans="1:2">
      <c r="A9" s="4" t="s">
        <v>505</v>
      </c>
      <c r="B9" s="9" t="n">
        <v>4.34</v>
      </c>
    </row>
    <row r="10" spans="1:2">
      <c r="A10" s="4" t="s">
        <v>506</v>
      </c>
      <c r="B10" s="10" t="n">
        <v>3.23</v>
      </c>
    </row>
    <row r="11" spans="1:2">
      <c r="A11" s="4" t="s">
        <v>507</v>
      </c>
      <c r="B11" s="10" t="n">
        <v>4.18</v>
      </c>
    </row>
    <row r="12" spans="1:2">
      <c r="A12" s="4" t="s">
        <v>508</v>
      </c>
      <c r="B12" s="10" t="n">
        <v>4.32</v>
      </c>
    </row>
    <row r="13" spans="1:2">
      <c r="A13" s="4" t="s">
        <v>509</v>
      </c>
      <c r="B13" s="10" t="n">
        <v>4.34</v>
      </c>
    </row>
    <row r="14" spans="1:2">
      <c r="A14" s="4" t="s">
        <v>510</v>
      </c>
      <c r="B14" s="10" t="n">
        <v>2.72</v>
      </c>
    </row>
    <row r="15" spans="1:2">
      <c r="A15" s="4" t="s">
        <v>511</v>
      </c>
      <c r="B15" s="10" t="n">
        <v>2.3</v>
      </c>
    </row>
    <row r="16" spans="1:2">
      <c r="A16" s="4" t="s">
        <v>512</v>
      </c>
      <c r="B16" s="10" t="n">
        <v>1.36</v>
      </c>
    </row>
    <row r="17" spans="1:2">
      <c r="A17" s="4" t="s">
        <v>513</v>
      </c>
      <c r="B17" s="10" t="n">
        <v>2.9</v>
      </c>
    </row>
    <row r="18" spans="1:2">
      <c r="A18" s="4" t="s">
        <v>514</v>
      </c>
      <c r="B18" s="9" t="n">
        <v>2.94</v>
      </c>
    </row>
    <row r="19" spans="1:2">
      <c r="A19" s="4" t="s">
        <v>515</v>
      </c>
      <c r="B19" s="4" t="s">
        <v>516</v>
      </c>
    </row>
    <row r="20" spans="1:2">
      <c r="A20" s="4" t="s">
        <v>517</v>
      </c>
      <c r="B20" s="4" t="s">
        <v>518</v>
      </c>
    </row>
    <row r="21" spans="1:2">
      <c r="A21" s="4" t="s">
        <v>519</v>
      </c>
      <c r="B21" s="4" t="s">
        <v>32</v>
      </c>
    </row>
    <row r="22" spans="1:2">
      <c r="A22" s="4" t="s">
        <v>519</v>
      </c>
      <c r="B22" s="4" t="s">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97032</v>
      </c>
      <c r="C4" s="7" t="n">
        <v>1113337</v>
      </c>
    </row>
    <row r="5" spans="1:3">
      <c r="A5" s="4" t="s">
        <v>77</v>
      </c>
      <c r="B5" s="5" t="n">
        <v>516339</v>
      </c>
      <c r="C5" s="5" t="n">
        <v>951244</v>
      </c>
    </row>
    <row r="6" spans="1:3">
      <c r="A6" s="4" t="s">
        <v>78</v>
      </c>
      <c r="B6" s="5" t="n">
        <v>180693</v>
      </c>
      <c r="C6" s="5" t="n">
        <v>162093</v>
      </c>
    </row>
    <row r="7" spans="1:3">
      <c r="A7" s="3" t="s">
        <v>79</v>
      </c>
    </row>
    <row r="8" spans="1:3">
      <c r="A8" s="4" t="s">
        <v>80</v>
      </c>
      <c r="B8" s="5" t="n">
        <v>1621066</v>
      </c>
      <c r="C8" s="5" t="n">
        <v>2005074</v>
      </c>
    </row>
    <row r="9" spans="1:3">
      <c r="A9" s="4" t="s">
        <v>81</v>
      </c>
      <c r="B9" s="5" t="n">
        <v>628757</v>
      </c>
      <c r="C9" s="5" t="n">
        <v>1502943</v>
      </c>
    </row>
    <row r="10" spans="1:3">
      <c r="A10" s="4" t="s">
        <v>82</v>
      </c>
      <c r="B10" s="5" t="n">
        <v>2249823</v>
      </c>
      <c r="C10" s="5" t="n">
        <v>3508017</v>
      </c>
    </row>
    <row r="11" spans="1:3">
      <c r="A11" s="4" t="s">
        <v>83</v>
      </c>
      <c r="B11" s="5" t="n">
        <v>-2069130</v>
      </c>
      <c r="C11" s="5" t="n">
        <v>-3345924</v>
      </c>
    </row>
    <row r="12" spans="1:3">
      <c r="A12" s="3" t="s">
        <v>84</v>
      </c>
    </row>
    <row r="13" spans="1:3">
      <c r="A13" s="4" t="s">
        <v>85</v>
      </c>
      <c r="B13" s="4" t="s">
        <v>32</v>
      </c>
      <c r="C13" s="5" t="n">
        <v>-12378</v>
      </c>
    </row>
    <row r="14" spans="1:3">
      <c r="A14" s="4" t="s">
        <v>86</v>
      </c>
      <c r="B14" s="5" t="n">
        <v>-182687</v>
      </c>
      <c r="C14" s="5" t="n">
        <v>-96220</v>
      </c>
    </row>
    <row r="15" spans="1:3">
      <c r="A15" s="4" t="s">
        <v>87</v>
      </c>
      <c r="B15" s="5" t="n">
        <v>-182687</v>
      </c>
      <c r="C15" s="5" t="n">
        <v>-108598</v>
      </c>
    </row>
    <row r="16" spans="1:3">
      <c r="A16" s="4" t="s">
        <v>88</v>
      </c>
      <c r="B16" s="5" t="n">
        <v>-2251817</v>
      </c>
      <c r="C16" s="5" t="n">
        <v>-3454522</v>
      </c>
    </row>
    <row r="17" spans="1:3">
      <c r="A17" s="4" t="s">
        <v>89</v>
      </c>
      <c r="B17" s="4" t="s">
        <v>32</v>
      </c>
      <c r="C17" s="5" t="n">
        <v>12197</v>
      </c>
    </row>
    <row r="18" spans="1:3">
      <c r="A18" s="4" t="s">
        <v>90</v>
      </c>
      <c r="B18" s="7" t="n">
        <v>-2251817</v>
      </c>
      <c r="C18" s="7" t="n">
        <v>-3442325</v>
      </c>
    </row>
    <row r="19" spans="1:3">
      <c r="A19" s="4" t="s">
        <v>91</v>
      </c>
      <c r="B19" s="5" t="n">
        <v>10602949</v>
      </c>
      <c r="C19" s="5" t="n">
        <v>8073559</v>
      </c>
    </row>
    <row r="20" spans="1:3">
      <c r="A20" s="4" t="s">
        <v>92</v>
      </c>
      <c r="B20" s="9" t="n">
        <v>-0.21</v>
      </c>
      <c r="C20" s="9"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3" t="s">
        <v>455</v>
      </c>
    </row>
    <row r="4" spans="1:2">
      <c r="A4" s="4" t="s">
        <v>500</v>
      </c>
      <c r="B4" s="5" t="n">
        <v>1534320</v>
      </c>
    </row>
    <row r="5" spans="1:2">
      <c r="A5" s="4" t="s">
        <v>522</v>
      </c>
      <c r="B5" s="4" t="s">
        <v>32</v>
      </c>
    </row>
    <row r="6" spans="1:2">
      <c r="A6" s="4" t="s">
        <v>523</v>
      </c>
      <c r="B6" s="5" t="n">
        <v>-165000</v>
      </c>
    </row>
    <row r="7" spans="1:2">
      <c r="A7" s="4" t="s">
        <v>503</v>
      </c>
      <c r="B7" s="5" t="n">
        <v>1369320</v>
      </c>
    </row>
    <row r="8" spans="1:2">
      <c r="A8" s="4" t="s">
        <v>504</v>
      </c>
      <c r="B8" s="5" t="n">
        <v>1054320</v>
      </c>
    </row>
    <row r="9" spans="1:2">
      <c r="A9" s="4" t="s">
        <v>524</v>
      </c>
      <c r="B9" s="9" t="n">
        <v>4.19</v>
      </c>
    </row>
    <row r="10" spans="1:2">
      <c r="A10" s="4" t="s">
        <v>525</v>
      </c>
      <c r="B10" s="4" t="s">
        <v>32</v>
      </c>
    </row>
    <row r="11" spans="1:2">
      <c r="A11" s="4" t="s">
        <v>526</v>
      </c>
      <c r="B11" s="10" t="n">
        <v>4.18</v>
      </c>
    </row>
    <row r="12" spans="1:2">
      <c r="A12" s="4" t="s">
        <v>527</v>
      </c>
      <c r="B12" s="10" t="n">
        <v>4.45</v>
      </c>
    </row>
    <row r="13" spans="1:2">
      <c r="A13" s="4" t="s">
        <v>528</v>
      </c>
      <c r="B13" s="9" t="n">
        <v>4.44</v>
      </c>
    </row>
    <row r="14" spans="1:2">
      <c r="A14" s="4" t="s">
        <v>515</v>
      </c>
      <c r="B14" s="4" t="s">
        <v>529</v>
      </c>
    </row>
    <row r="15" spans="1:2">
      <c r="A15" s="4" t="s">
        <v>530</v>
      </c>
      <c r="B15" s="4" t="s">
        <v>5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4</v>
      </c>
    </row>
    <row r="3" spans="1:3">
      <c r="A3" s="4" t="s">
        <v>120</v>
      </c>
      <c r="B3" s="7" t="n">
        <v>122342</v>
      </c>
      <c r="C3" s="7" t="n">
        <v>630230</v>
      </c>
    </row>
    <row r="4" spans="1:3">
      <c r="A4" s="4" t="s">
        <v>533</v>
      </c>
    </row>
    <row r="5" spans="1:3">
      <c r="A5" s="4" t="s">
        <v>120</v>
      </c>
      <c r="B5" s="5" t="n">
        <v>122342</v>
      </c>
      <c r="C5" s="5" t="n">
        <v>375904</v>
      </c>
    </row>
    <row r="6" spans="1:3">
      <c r="A6" s="4" t="s">
        <v>534</v>
      </c>
    </row>
    <row r="7" spans="1:3">
      <c r="A7" s="4" t="s">
        <v>120</v>
      </c>
      <c r="B7" s="4" t="s">
        <v>32</v>
      </c>
      <c r="C7" s="5" t="n">
        <v>172526</v>
      </c>
    </row>
    <row r="8" spans="1:3">
      <c r="A8" s="4" t="s">
        <v>94</v>
      </c>
    </row>
    <row r="9" spans="1:3">
      <c r="A9" s="4" t="s">
        <v>120</v>
      </c>
      <c r="B9" s="4" t="s">
        <v>32</v>
      </c>
      <c r="C9" s="7" t="n">
        <v>81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4</v>
      </c>
    </row>
    <row r="3" spans="1:3">
      <c r="A3" s="4" t="s">
        <v>120</v>
      </c>
      <c r="B3" s="7" t="n">
        <v>122342</v>
      </c>
      <c r="C3" s="7" t="n">
        <v>630230</v>
      </c>
    </row>
    <row r="4" spans="1:3">
      <c r="A4" s="4" t="s">
        <v>536</v>
      </c>
    </row>
    <row r="5" spans="1:3">
      <c r="A5" s="4" t="s">
        <v>120</v>
      </c>
      <c r="B5" s="5" t="n">
        <v>106333</v>
      </c>
    </row>
    <row r="6" spans="1:3">
      <c r="A6" s="4" t="s">
        <v>537</v>
      </c>
    </row>
    <row r="7" spans="1:3">
      <c r="A7" s="4" t="s">
        <v>120</v>
      </c>
      <c r="B7" s="7" t="n">
        <v>16009</v>
      </c>
      <c r="C7" s="5" t="n">
        <v>208413</v>
      </c>
    </row>
    <row r="8" spans="1:3">
      <c r="A8" s="4" t="s">
        <v>536</v>
      </c>
    </row>
    <row r="9" spans="1:3">
      <c r="A9" s="4" t="s">
        <v>120</v>
      </c>
      <c r="C9" s="7" t="n">
        <v>4218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538</v>
      </c>
      <c r="B1" s="2" t="s">
        <v>539</v>
      </c>
      <c r="C1" s="2" t="s">
        <v>540</v>
      </c>
      <c r="D1" s="2" t="s">
        <v>2</v>
      </c>
      <c r="E1" s="2" t="s">
        <v>74</v>
      </c>
    </row>
    <row r="2" spans="1:5">
      <c r="A2" s="3" t="s">
        <v>541</v>
      </c>
    </row>
    <row r="3" spans="1:5">
      <c r="A3" s="4" t="s">
        <v>542</v>
      </c>
      <c r="D3" s="7" t="n">
        <v>10145</v>
      </c>
      <c r="E3" s="7" t="n">
        <v>14206</v>
      </c>
    </row>
    <row r="4" spans="1:5">
      <c r="A4" s="4" t="s">
        <v>543</v>
      </c>
      <c r="D4" s="5" t="n">
        <v>187500</v>
      </c>
    </row>
    <row r="5" spans="1:5">
      <c r="A5" s="4" t="s">
        <v>544</v>
      </c>
      <c r="D5" s="5" t="n">
        <v>28613</v>
      </c>
      <c r="E5" s="5" t="n">
        <v>11458</v>
      </c>
    </row>
    <row r="6" spans="1:5">
      <c r="A6" s="4" t="s">
        <v>545</v>
      </c>
      <c r="D6" s="7" t="n">
        <v>7319</v>
      </c>
      <c r="E6" s="7" t="n">
        <v>9421</v>
      </c>
    </row>
    <row r="7" spans="1:5">
      <c r="A7" s="4" t="s">
        <v>546</v>
      </c>
    </row>
    <row r="8" spans="1:5">
      <c r="A8" s="3" t="s">
        <v>541</v>
      </c>
    </row>
    <row r="9" spans="1:5">
      <c r="A9" s="4" t="s">
        <v>547</v>
      </c>
      <c r="C9" s="4" t="s">
        <v>548</v>
      </c>
    </row>
    <row r="10" spans="1:5">
      <c r="A10" s="4" t="s">
        <v>544</v>
      </c>
      <c r="C10" s="7" t="n">
        <v>8250</v>
      </c>
    </row>
    <row r="11" spans="1:5">
      <c r="A11" s="4" t="s">
        <v>549</v>
      </c>
      <c r="C11" s="4" t="s">
        <v>550</v>
      </c>
    </row>
    <row r="12" spans="1:5">
      <c r="A12" s="4" t="s">
        <v>551</v>
      </c>
    </row>
    <row r="13" spans="1:5">
      <c r="A13" s="3" t="s">
        <v>541</v>
      </c>
    </row>
    <row r="14" spans="1:5">
      <c r="A14" s="4" t="s">
        <v>260</v>
      </c>
      <c r="B14" s="7" t="n">
        <v>250000</v>
      </c>
    </row>
    <row r="15" spans="1:5">
      <c r="A15" s="4" t="s">
        <v>407</v>
      </c>
    </row>
    <row r="16" spans="1:5">
      <c r="A16" s="3" t="s">
        <v>541</v>
      </c>
    </row>
    <row r="17" spans="1:5">
      <c r="A17" s="4" t="s">
        <v>552</v>
      </c>
      <c r="D17" s="4" t="s">
        <v>553</v>
      </c>
    </row>
    <row r="18" spans="1:5">
      <c r="A18" s="4" t="s">
        <v>408</v>
      </c>
    </row>
    <row r="19" spans="1:5">
      <c r="A19" s="3" t="s">
        <v>541</v>
      </c>
    </row>
    <row r="20" spans="1:5">
      <c r="A20" s="4" t="s">
        <v>552</v>
      </c>
      <c r="D20" s="4" t="s">
        <v>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54</v>
      </c>
      <c r="B1" s="2" t="s">
        <v>390</v>
      </c>
    </row>
    <row r="2" spans="1:2">
      <c r="A2" s="3" t="s">
        <v>178</v>
      </c>
    </row>
    <row r="3" spans="1:2">
      <c r="A3" s="4" t="s">
        <v>555</v>
      </c>
      <c r="B3" s="7" t="n">
        <v>75235</v>
      </c>
    </row>
    <row r="4" spans="1:2">
      <c r="A4" s="5" t="n">
        <v>2019</v>
      </c>
      <c r="B4" s="5" t="n">
        <v>102983</v>
      </c>
    </row>
    <row r="5" spans="1:2">
      <c r="A5" s="5" t="n">
        <v>2020</v>
      </c>
      <c r="B5" s="5" t="n">
        <v>106073</v>
      </c>
    </row>
    <row r="6" spans="1:2">
      <c r="A6" s="5" t="n">
        <v>2021</v>
      </c>
      <c r="B6" s="5" t="n">
        <v>109255</v>
      </c>
    </row>
    <row r="7" spans="1:2">
      <c r="A7" s="5" t="n">
        <v>2022</v>
      </c>
      <c r="B7" s="5" t="n">
        <v>83564</v>
      </c>
    </row>
    <row r="8" spans="1:2">
      <c r="A8" s="4" t="s">
        <v>97</v>
      </c>
      <c r="B8" s="7" t="n">
        <v>4771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6</v>
      </c>
      <c r="B1" s="2" t="s">
        <v>1</v>
      </c>
    </row>
    <row r="2" spans="1:3">
      <c r="B2" s="2" t="s">
        <v>2</v>
      </c>
      <c r="C2" s="2" t="s">
        <v>74</v>
      </c>
    </row>
    <row r="3" spans="1:3">
      <c r="A3" s="4" t="s">
        <v>557</v>
      </c>
    </row>
    <row r="4" spans="1:3">
      <c r="A4" s="3" t="s">
        <v>558</v>
      </c>
    </row>
    <row r="5" spans="1:3">
      <c r="A5" s="4" t="s">
        <v>559</v>
      </c>
      <c r="B5" s="4" t="s">
        <v>560</v>
      </c>
      <c r="C5" s="4" t="s">
        <v>561</v>
      </c>
    </row>
    <row r="6" spans="1:3">
      <c r="A6" s="4" t="s">
        <v>562</v>
      </c>
    </row>
    <row r="7" spans="1:3">
      <c r="A7" s="3" t="s">
        <v>558</v>
      </c>
    </row>
    <row r="8" spans="1:3">
      <c r="A8" s="4" t="s">
        <v>559</v>
      </c>
      <c r="B8" s="4" t="s">
        <v>288</v>
      </c>
      <c r="C8" s="4" t="s">
        <v>292</v>
      </c>
    </row>
    <row r="9" spans="1:3">
      <c r="A9" s="4" t="s">
        <v>563</v>
      </c>
    </row>
    <row r="10" spans="1:3">
      <c r="A10" s="3" t="s">
        <v>558</v>
      </c>
    </row>
    <row r="11" spans="1:3">
      <c r="A11" s="4" t="s">
        <v>559</v>
      </c>
      <c r="B11" s="4" t="s">
        <v>564</v>
      </c>
    </row>
    <row r="12" spans="1:3">
      <c r="A12" s="4" t="s">
        <v>565</v>
      </c>
    </row>
    <row r="13" spans="1:3">
      <c r="A13" s="3" t="s">
        <v>558</v>
      </c>
    </row>
    <row r="14" spans="1:3">
      <c r="A14" s="4" t="s">
        <v>559</v>
      </c>
      <c r="B14" s="4" t="s">
        <v>291</v>
      </c>
    </row>
    <row r="15" spans="1:3">
      <c r="A15" s="4" t="s">
        <v>566</v>
      </c>
    </row>
    <row r="16" spans="1:3">
      <c r="A16" s="3" t="s">
        <v>558</v>
      </c>
    </row>
    <row r="17" spans="1:3">
      <c r="A17" s="4" t="s">
        <v>559</v>
      </c>
      <c r="B17" s="4" t="s">
        <v>567</v>
      </c>
    </row>
    <row r="18" spans="1:3">
      <c r="A18" s="4" t="s">
        <v>568</v>
      </c>
    </row>
    <row r="19" spans="1:3">
      <c r="A19" s="3" t="s">
        <v>558</v>
      </c>
    </row>
    <row r="20" spans="1:3">
      <c r="A20" s="4" t="s">
        <v>559</v>
      </c>
      <c r="C20" s="4" t="s">
        <v>569</v>
      </c>
    </row>
    <row r="21" spans="1:3">
      <c r="A21" s="4" t="s">
        <v>570</v>
      </c>
    </row>
    <row r="22" spans="1:3">
      <c r="A22" s="3" t="s">
        <v>558</v>
      </c>
    </row>
    <row r="23" spans="1:3">
      <c r="A23" s="4" t="s">
        <v>559</v>
      </c>
      <c r="B23" s="4" t="s">
        <v>571</v>
      </c>
      <c r="C23" s="4" t="s">
        <v>572</v>
      </c>
    </row>
    <row r="24" spans="1:3">
      <c r="A24" s="4" t="s">
        <v>573</v>
      </c>
    </row>
    <row r="25" spans="1:3">
      <c r="A25" s="3" t="s">
        <v>558</v>
      </c>
    </row>
    <row r="26" spans="1:3">
      <c r="A26" s="4" t="s">
        <v>559</v>
      </c>
      <c r="B26" s="4" t="s">
        <v>275</v>
      </c>
      <c r="C26" s="4" t="s">
        <v>574</v>
      </c>
    </row>
    <row r="27" spans="1:3">
      <c r="A27" s="4" t="s">
        <v>575</v>
      </c>
    </row>
    <row r="28" spans="1:3">
      <c r="A28" s="3" t="s">
        <v>558</v>
      </c>
    </row>
    <row r="29" spans="1:3">
      <c r="A29" s="4" t="s">
        <v>559</v>
      </c>
      <c r="B29" s="4" t="s">
        <v>576</v>
      </c>
    </row>
    <row r="30" spans="1:3">
      <c r="A30" s="4" t="s">
        <v>577</v>
      </c>
    </row>
    <row r="31" spans="1:3">
      <c r="A31" s="3" t="s">
        <v>558</v>
      </c>
    </row>
    <row r="32" spans="1:3">
      <c r="A32" s="4" t="s">
        <v>559</v>
      </c>
      <c r="B32" s="4" t="s">
        <v>578</v>
      </c>
    </row>
    <row r="33" spans="1:3">
      <c r="A33" s="4" t="s">
        <v>579</v>
      </c>
    </row>
    <row r="34" spans="1:3">
      <c r="A34" s="3" t="s">
        <v>558</v>
      </c>
    </row>
    <row r="35" spans="1:3">
      <c r="A35" s="4" t="s">
        <v>559</v>
      </c>
      <c r="C35" s="4" t="s">
        <v>5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81</v>
      </c>
      <c r="B1" s="2" t="s">
        <v>1</v>
      </c>
    </row>
    <row r="2" spans="1:4">
      <c r="B2" s="2" t="s">
        <v>2</v>
      </c>
      <c r="C2" s="2" t="s">
        <v>74</v>
      </c>
      <c r="D2" s="2" t="s">
        <v>29</v>
      </c>
    </row>
    <row r="3" spans="1:4">
      <c r="A3" s="3" t="s">
        <v>582</v>
      </c>
    </row>
    <row r="4" spans="1:4">
      <c r="A4" s="4" t="s">
        <v>583</v>
      </c>
      <c r="B4" s="7" t="n">
        <v>3604</v>
      </c>
      <c r="C4" s="7" t="n">
        <v>3342</v>
      </c>
    </row>
    <row r="5" spans="1:4">
      <c r="A5" s="4" t="s">
        <v>584</v>
      </c>
    </row>
    <row r="6" spans="1:4">
      <c r="A6" s="3" t="s">
        <v>582</v>
      </c>
    </row>
    <row r="7" spans="1:4">
      <c r="A7" s="4" t="s">
        <v>585</v>
      </c>
      <c r="B7" s="5" t="n">
        <v>95035</v>
      </c>
    </row>
    <row r="8" spans="1:4">
      <c r="A8" s="4" t="s">
        <v>586</v>
      </c>
    </row>
    <row r="9" spans="1:4">
      <c r="A9" s="3" t="s">
        <v>582</v>
      </c>
    </row>
    <row r="10" spans="1:4">
      <c r="A10" s="4" t="s">
        <v>585</v>
      </c>
      <c r="B10" s="7" t="n">
        <v>270000</v>
      </c>
    </row>
    <row r="11" spans="1:4">
      <c r="A11" s="4" t="s">
        <v>587</v>
      </c>
    </row>
    <row r="12" spans="1:4">
      <c r="A12" s="3" t="s">
        <v>582</v>
      </c>
    </row>
    <row r="13" spans="1:4">
      <c r="A13" s="4" t="s">
        <v>588</v>
      </c>
      <c r="B13" s="4" t="s">
        <v>589</v>
      </c>
    </row>
    <row r="14" spans="1:4">
      <c r="A14" s="4" t="s">
        <v>590</v>
      </c>
      <c r="B14" s="7" t="n">
        <v>34410</v>
      </c>
      <c r="D14" s="7" t="n">
        <v>34410</v>
      </c>
    </row>
    <row r="15" spans="1:4">
      <c r="A15" s="4" t="s">
        <v>591</v>
      </c>
    </row>
    <row r="16" spans="1:4">
      <c r="A16" s="3" t="s">
        <v>582</v>
      </c>
    </row>
    <row r="17" spans="1:4">
      <c r="A17" s="4" t="s">
        <v>592</v>
      </c>
      <c r="B17" s="5" t="n">
        <v>7857</v>
      </c>
      <c r="D17" s="5" t="n">
        <v>16469</v>
      </c>
    </row>
    <row r="18" spans="1:4">
      <c r="A18" s="4" t="s">
        <v>593</v>
      </c>
    </row>
    <row r="19" spans="1:4">
      <c r="A19" s="3" t="s">
        <v>582</v>
      </c>
    </row>
    <row r="20" spans="1:4">
      <c r="A20" s="4" t="s">
        <v>594</v>
      </c>
      <c r="B20" s="5" t="n">
        <v>620</v>
      </c>
      <c r="C20" s="5" t="n">
        <v>269</v>
      </c>
    </row>
    <row r="21" spans="1:4">
      <c r="A21" s="4" t="s">
        <v>595</v>
      </c>
      <c r="B21" s="5" t="n">
        <v>1499</v>
      </c>
      <c r="D21" s="7" t="n">
        <v>879</v>
      </c>
    </row>
    <row r="22" spans="1:4">
      <c r="A22" s="4" t="s">
        <v>596</v>
      </c>
    </row>
    <row r="23" spans="1:4">
      <c r="A23" s="3" t="s">
        <v>582</v>
      </c>
    </row>
    <row r="24" spans="1:4">
      <c r="A24" s="4" t="s">
        <v>597</v>
      </c>
      <c r="B24" s="5" t="n">
        <v>57000</v>
      </c>
    </row>
    <row r="25" spans="1:4">
      <c r="A25" s="4" t="s">
        <v>587</v>
      </c>
    </row>
    <row r="26" spans="1:4">
      <c r="A26" s="3" t="s">
        <v>582</v>
      </c>
    </row>
    <row r="27" spans="1:4">
      <c r="A27" s="4" t="s">
        <v>598</v>
      </c>
      <c r="B27" s="7" t="n">
        <v>0</v>
      </c>
      <c r="C2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599</v>
      </c>
      <c r="B1" s="2" t="s">
        <v>600</v>
      </c>
      <c r="C1" s="2" t="s">
        <v>601</v>
      </c>
      <c r="D1" s="2" t="s">
        <v>602</v>
      </c>
      <c r="E1" s="2" t="s">
        <v>314</v>
      </c>
    </row>
    <row r="2" spans="1:5">
      <c r="A2" s="4" t="s">
        <v>320</v>
      </c>
      <c r="E2" s="5" t="n">
        <v>332602</v>
      </c>
    </row>
    <row r="3" spans="1:5">
      <c r="A3" s="4" t="s">
        <v>603</v>
      </c>
    </row>
    <row r="4" spans="1:5">
      <c r="A4" s="4" t="s">
        <v>320</v>
      </c>
      <c r="B4" s="5" t="n">
        <v>161007</v>
      </c>
      <c r="D4" s="5" t="n">
        <v>198805</v>
      </c>
    </row>
    <row r="5" spans="1:5">
      <c r="A5" s="4" t="s">
        <v>604</v>
      </c>
    </row>
    <row r="6" spans="1:5">
      <c r="A6" s="4" t="s">
        <v>320</v>
      </c>
      <c r="C6" s="5" t="n">
        <v>215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3</v>
      </c>
      <c r="B1" s="2" t="s">
        <v>94</v>
      </c>
      <c r="C1" s="2" t="s">
        <v>95</v>
      </c>
      <c r="D1" s="2" t="s">
        <v>96</v>
      </c>
      <c r="E1" s="2" t="s">
        <v>97</v>
      </c>
    </row>
    <row r="2" spans="1:5">
      <c r="A2" s="4" t="s">
        <v>98</v>
      </c>
      <c r="B2" s="7" t="n">
        <v>1019</v>
      </c>
      <c r="C2" s="7" t="n">
        <v>27899224</v>
      </c>
      <c r="D2" s="7" t="n">
        <v>-28193225</v>
      </c>
      <c r="E2" s="7" t="n">
        <v>-292982</v>
      </c>
    </row>
    <row r="3" spans="1:5">
      <c r="A3" s="4" t="s">
        <v>99</v>
      </c>
      <c r="B3" s="5" t="n">
        <v>10189897</v>
      </c>
    </row>
    <row r="4" spans="1:5">
      <c r="A4" s="4" t="s">
        <v>100</v>
      </c>
      <c r="B4" s="7" t="n">
        <v>4</v>
      </c>
      <c r="C4" s="5" t="n">
        <v>116223</v>
      </c>
      <c r="D4" s="4" t="s">
        <v>32</v>
      </c>
      <c r="E4" s="5" t="n">
        <v>116227</v>
      </c>
    </row>
    <row r="5" spans="1:5">
      <c r="A5" s="4" t="s">
        <v>101</v>
      </c>
      <c r="B5" s="5" t="n">
        <v>39266</v>
      </c>
    </row>
    <row r="6" spans="1:5">
      <c r="A6" s="4" t="s">
        <v>102</v>
      </c>
      <c r="B6" s="7" t="n">
        <v>8</v>
      </c>
      <c r="C6" s="5" t="n">
        <v>265111</v>
      </c>
      <c r="D6" s="4" t="s">
        <v>32</v>
      </c>
      <c r="E6" s="5" t="n">
        <v>265119</v>
      </c>
    </row>
    <row r="7" spans="1:5">
      <c r="A7" s="4" t="s">
        <v>103</v>
      </c>
      <c r="B7" s="5" t="n">
        <v>87546</v>
      </c>
    </row>
    <row r="8" spans="1:5">
      <c r="A8" s="4" t="s">
        <v>104</v>
      </c>
      <c r="B8" s="7" t="n">
        <v>114</v>
      </c>
      <c r="C8" s="5" t="n">
        <v>3201813</v>
      </c>
      <c r="D8" s="4" t="s">
        <v>32</v>
      </c>
      <c r="E8" s="5" t="n">
        <v>3201927</v>
      </c>
    </row>
    <row r="9" spans="1:5">
      <c r="A9" s="4" t="s">
        <v>105</v>
      </c>
      <c r="B9" s="5" t="n">
        <v>1135435</v>
      </c>
    </row>
    <row r="10" spans="1:5">
      <c r="A10" s="4" t="s">
        <v>106</v>
      </c>
      <c r="B10" s="7" t="n">
        <v>195</v>
      </c>
      <c r="C10" s="5" t="n">
        <v>5634542</v>
      </c>
      <c r="D10" s="4" t="s">
        <v>32</v>
      </c>
      <c r="E10" s="5" t="n">
        <v>5634737</v>
      </c>
    </row>
    <row r="11" spans="1:5">
      <c r="A11" s="4" t="s">
        <v>107</v>
      </c>
      <c r="B11" s="5" t="n">
        <v>1949736</v>
      </c>
    </row>
    <row r="12" spans="1:5">
      <c r="A12" s="4" t="s">
        <v>108</v>
      </c>
      <c r="B12" s="4" t="s">
        <v>32</v>
      </c>
      <c r="C12" s="5" t="n">
        <v>15150</v>
      </c>
      <c r="D12" s="4" t="s">
        <v>32</v>
      </c>
      <c r="E12" s="5" t="n">
        <v>15150</v>
      </c>
    </row>
    <row r="13" spans="1:5">
      <c r="A13" s="4" t="s">
        <v>109</v>
      </c>
      <c r="B13" s="4" t="s">
        <v>32</v>
      </c>
      <c r="C13" s="5" t="n">
        <v>122342</v>
      </c>
      <c r="D13" s="4" t="s">
        <v>32</v>
      </c>
      <c r="E13" s="5" t="n">
        <v>122342</v>
      </c>
    </row>
    <row r="14" spans="1:5">
      <c r="A14" s="4" t="s">
        <v>110</v>
      </c>
      <c r="B14" s="4" t="s">
        <v>32</v>
      </c>
      <c r="C14" s="5" t="n">
        <v>157726</v>
      </c>
      <c r="D14" s="4" t="s">
        <v>32</v>
      </c>
      <c r="E14" s="5" t="n">
        <v>157726</v>
      </c>
    </row>
    <row r="15" spans="1:5">
      <c r="A15" s="4" t="s">
        <v>88</v>
      </c>
      <c r="B15" s="4" t="s">
        <v>32</v>
      </c>
      <c r="C15" s="4" t="s">
        <v>32</v>
      </c>
      <c r="D15" s="5" t="n">
        <v>-2251817</v>
      </c>
      <c r="E15" s="5" t="n">
        <v>-2251817</v>
      </c>
    </row>
    <row r="16" spans="1:5">
      <c r="A16" s="4" t="s">
        <v>111</v>
      </c>
      <c r="B16" s="7" t="n">
        <v>1340</v>
      </c>
      <c r="C16" s="7" t="n">
        <v>37412131</v>
      </c>
      <c r="D16" s="7" t="n">
        <v>-30445042</v>
      </c>
      <c r="E16" s="7" t="n">
        <v>6968429</v>
      </c>
    </row>
    <row r="17" spans="1:5">
      <c r="A17" s="4" t="s">
        <v>112</v>
      </c>
      <c r="B17" s="5" t="n">
        <v>13401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88</v>
      </c>
      <c r="B4" s="7" t="n">
        <v>-2251817</v>
      </c>
      <c r="C4" s="7" t="n">
        <v>-3454522</v>
      </c>
    </row>
    <row r="5" spans="1:3">
      <c r="A5" s="3" t="s">
        <v>115</v>
      </c>
    </row>
    <row r="6" spans="1:3">
      <c r="A6" s="4" t="s">
        <v>116</v>
      </c>
      <c r="B6" s="5" t="n">
        <v>35014</v>
      </c>
      <c r="C6" s="5" t="n">
        <v>257787</v>
      </c>
    </row>
    <row r="7" spans="1:3">
      <c r="A7" s="4" t="s">
        <v>117</v>
      </c>
      <c r="B7" s="5" t="n">
        <v>31389</v>
      </c>
      <c r="C7" s="5" t="n">
        <v>42619</v>
      </c>
    </row>
    <row r="8" spans="1:3">
      <c r="A8" s="4" t="s">
        <v>52</v>
      </c>
      <c r="B8" s="5" t="n">
        <v>1141</v>
      </c>
      <c r="C8" s="5" t="n">
        <v>-904</v>
      </c>
    </row>
    <row r="9" spans="1:3">
      <c r="A9" s="4" t="s">
        <v>118</v>
      </c>
      <c r="B9" s="4" t="s">
        <v>32</v>
      </c>
      <c r="C9" s="5" t="n">
        <v>11458</v>
      </c>
    </row>
    <row r="10" spans="1:3">
      <c r="A10" s="4" t="s">
        <v>119</v>
      </c>
      <c r="B10" s="5" t="n">
        <v>15150</v>
      </c>
      <c r="C10" s="4" t="s">
        <v>32</v>
      </c>
    </row>
    <row r="11" spans="1:3">
      <c r="A11" s="4" t="s">
        <v>120</v>
      </c>
      <c r="B11" s="5" t="n">
        <v>122342</v>
      </c>
      <c r="C11" s="5" t="n">
        <v>630230</v>
      </c>
    </row>
    <row r="12" spans="1:3">
      <c r="A12" s="4" t="s">
        <v>121</v>
      </c>
      <c r="B12" s="5" t="n">
        <v>151494</v>
      </c>
      <c r="C12" s="4" t="s">
        <v>32</v>
      </c>
    </row>
    <row r="13" spans="1:3">
      <c r="A13" s="4" t="s">
        <v>122</v>
      </c>
      <c r="B13" s="4" t="s">
        <v>32</v>
      </c>
      <c r="C13" s="5" t="n">
        <v>111580</v>
      </c>
    </row>
    <row r="14" spans="1:3">
      <c r="A14" s="3" t="s">
        <v>123</v>
      </c>
    </row>
    <row r="15" spans="1:3">
      <c r="A15" s="4" t="s">
        <v>124</v>
      </c>
      <c r="B15" s="5" t="n">
        <v>100591</v>
      </c>
      <c r="C15" s="5" t="n">
        <v>-285308</v>
      </c>
    </row>
    <row r="16" spans="1:3">
      <c r="A16" s="4" t="s">
        <v>125</v>
      </c>
      <c r="B16" s="5" t="n">
        <v>-77573</v>
      </c>
      <c r="C16" s="5" t="n">
        <v>113464</v>
      </c>
    </row>
    <row r="17" spans="1:3">
      <c r="A17" s="4" t="s">
        <v>35</v>
      </c>
      <c r="B17" s="5" t="n">
        <v>-86256</v>
      </c>
      <c r="C17" s="5" t="n">
        <v>-80888</v>
      </c>
    </row>
    <row r="18" spans="1:3">
      <c r="A18" s="4" t="s">
        <v>41</v>
      </c>
      <c r="B18" s="5" t="n">
        <v>-4447</v>
      </c>
      <c r="C18" s="5" t="n">
        <v>3162</v>
      </c>
    </row>
    <row r="19" spans="1:3">
      <c r="A19" s="4" t="s">
        <v>44</v>
      </c>
      <c r="B19" s="5" t="n">
        <v>119590</v>
      </c>
      <c r="C19" s="5" t="n">
        <v>250253</v>
      </c>
    </row>
    <row r="20" spans="1:3">
      <c r="A20" s="4" t="s">
        <v>45</v>
      </c>
      <c r="B20" s="5" t="n">
        <v>412925</v>
      </c>
      <c r="C20" s="5" t="n">
        <v>272235</v>
      </c>
    </row>
    <row r="21" spans="1:3">
      <c r="A21" s="4" t="s">
        <v>49</v>
      </c>
      <c r="B21" s="5" t="n">
        <v>-22807</v>
      </c>
      <c r="C21" s="4" t="s">
        <v>32</v>
      </c>
    </row>
    <row r="22" spans="1:3">
      <c r="A22" s="4" t="s">
        <v>126</v>
      </c>
      <c r="B22" s="5" t="n">
        <v>798553</v>
      </c>
      <c r="C22" s="5" t="n">
        <v>1325688</v>
      </c>
    </row>
    <row r="23" spans="1:3">
      <c r="A23" s="4" t="s">
        <v>127</v>
      </c>
      <c r="B23" s="5" t="n">
        <v>-1453264</v>
      </c>
      <c r="C23" s="5" t="n">
        <v>-2128834</v>
      </c>
    </row>
    <row r="24" spans="1:3">
      <c r="A24" s="3" t="s">
        <v>128</v>
      </c>
    </row>
    <row r="25" spans="1:3">
      <c r="A25" s="4" t="s">
        <v>129</v>
      </c>
      <c r="B25" s="4" t="s">
        <v>32</v>
      </c>
      <c r="C25" s="5" t="n">
        <v>803946</v>
      </c>
    </row>
    <row r="26" spans="1:3">
      <c r="A26" s="4" t="s">
        <v>130</v>
      </c>
      <c r="B26" s="4" t="s">
        <v>32</v>
      </c>
      <c r="C26" s="5" t="n">
        <v>-29564</v>
      </c>
    </row>
    <row r="27" spans="1:3">
      <c r="A27" s="4" t="s">
        <v>131</v>
      </c>
      <c r="B27" s="4" t="s">
        <v>32</v>
      </c>
      <c r="C27" s="5" t="n">
        <v>103603</v>
      </c>
    </row>
    <row r="28" spans="1:3">
      <c r="A28" s="4" t="s">
        <v>132</v>
      </c>
      <c r="B28" s="4" t="s">
        <v>32</v>
      </c>
      <c r="C28" s="5" t="n">
        <v>-16341</v>
      </c>
    </row>
    <row r="29" spans="1:3">
      <c r="A29" s="4" t="s">
        <v>133</v>
      </c>
      <c r="B29" s="4" t="s">
        <v>32</v>
      </c>
      <c r="C29" s="5" t="n">
        <v>861644</v>
      </c>
    </row>
    <row r="30" spans="1:3">
      <c r="A30" s="3" t="s">
        <v>134</v>
      </c>
    </row>
    <row r="31" spans="1:3">
      <c r="A31" s="4" t="s">
        <v>135</v>
      </c>
      <c r="B31" s="5" t="n">
        <v>-2150</v>
      </c>
      <c r="C31" s="5" t="n">
        <v>-5128</v>
      </c>
    </row>
    <row r="32" spans="1:3">
      <c r="A32" s="4" t="s">
        <v>136</v>
      </c>
      <c r="B32" s="5" t="n">
        <v>-9242</v>
      </c>
      <c r="C32" s="5" t="n">
        <v>-8223</v>
      </c>
    </row>
    <row r="33" spans="1:3">
      <c r="A33" s="4" t="s">
        <v>137</v>
      </c>
      <c r="B33" s="5" t="n">
        <v>1250000</v>
      </c>
      <c r="C33" s="4" t="s">
        <v>32</v>
      </c>
    </row>
    <row r="34" spans="1:3">
      <c r="A34" s="4" t="s">
        <v>138</v>
      </c>
      <c r="B34" s="4" t="s">
        <v>32</v>
      </c>
      <c r="C34" s="5" t="n">
        <v>-1280275</v>
      </c>
    </row>
    <row r="35" spans="1:3">
      <c r="A35" s="4" t="s">
        <v>139</v>
      </c>
      <c r="B35" s="5" t="n">
        <v>-238326</v>
      </c>
      <c r="C35" s="4" t="s">
        <v>32</v>
      </c>
    </row>
    <row r="36" spans="1:3">
      <c r="A36" s="4" t="s">
        <v>140</v>
      </c>
      <c r="B36" s="4" t="s">
        <v>32</v>
      </c>
      <c r="C36" s="5" t="n">
        <v>1429740</v>
      </c>
    </row>
    <row r="37" spans="1:3">
      <c r="A37" s="4" t="s">
        <v>141</v>
      </c>
      <c r="B37" s="5" t="n">
        <v>95308</v>
      </c>
      <c r="C37" s="4" t="s">
        <v>32</v>
      </c>
    </row>
    <row r="38" spans="1:3">
      <c r="A38" s="4" t="s">
        <v>142</v>
      </c>
      <c r="B38" s="5" t="n">
        <v>-70273</v>
      </c>
      <c r="C38" s="4" t="s">
        <v>32</v>
      </c>
    </row>
    <row r="39" spans="1:3">
      <c r="A39" s="4" t="s">
        <v>143</v>
      </c>
      <c r="B39" s="5" t="n">
        <v>57000</v>
      </c>
      <c r="C39" s="4" t="s">
        <v>32</v>
      </c>
    </row>
    <row r="40" spans="1:3">
      <c r="A40" s="4" t="s">
        <v>144</v>
      </c>
      <c r="B40" s="5" t="n">
        <v>1082317</v>
      </c>
      <c r="C40" s="5" t="n">
        <v>136114</v>
      </c>
    </row>
    <row r="41" spans="1:3">
      <c r="A41" s="4" t="s">
        <v>145</v>
      </c>
      <c r="B41" s="5" t="n">
        <v>-370947</v>
      </c>
      <c r="C41" s="5" t="n">
        <v>-1131076</v>
      </c>
    </row>
    <row r="42" spans="1:3">
      <c r="A42" s="4" t="s">
        <v>146</v>
      </c>
      <c r="B42" s="5" t="n">
        <v>370947</v>
      </c>
      <c r="C42" s="5" t="n">
        <v>1249550</v>
      </c>
    </row>
    <row r="43" spans="1:3">
      <c r="A43" s="4" t="s">
        <v>147</v>
      </c>
      <c r="B43" s="4" t="s">
        <v>32</v>
      </c>
      <c r="C43" s="5" t="n">
        <v>118474</v>
      </c>
    </row>
    <row r="44" spans="1:3">
      <c r="A44" s="4" t="s">
        <v>148</v>
      </c>
      <c r="B44" s="5" t="n">
        <v>1028</v>
      </c>
      <c r="C44" s="5" t="n">
        <v>1868</v>
      </c>
    </row>
    <row r="45" spans="1:3">
      <c r="A45" s="3" t="s">
        <v>149</v>
      </c>
    </row>
    <row r="46" spans="1:3">
      <c r="A46" s="4" t="s">
        <v>150</v>
      </c>
      <c r="B46" s="5" t="n">
        <v>116227</v>
      </c>
      <c r="C46" s="5" t="n">
        <v>771501</v>
      </c>
    </row>
    <row r="47" spans="1:3">
      <c r="A47" s="4" t="s">
        <v>151</v>
      </c>
      <c r="B47" s="5" t="n">
        <v>265119</v>
      </c>
      <c r="C47" s="4" t="s">
        <v>32</v>
      </c>
    </row>
    <row r="48" spans="1:3">
      <c r="A48" s="4" t="s">
        <v>152</v>
      </c>
      <c r="B48" s="5" t="n">
        <v>157726</v>
      </c>
      <c r="C48" s="4" t="s">
        <v>32</v>
      </c>
    </row>
    <row r="49" spans="1:3">
      <c r="A49" s="4" t="s">
        <v>104</v>
      </c>
      <c r="B49" s="5" t="n">
        <v>3201927</v>
      </c>
      <c r="C49" s="4" t="s">
        <v>32</v>
      </c>
    </row>
    <row r="50" spans="1:3">
      <c r="A50" s="4" t="s">
        <v>106</v>
      </c>
      <c r="B50" s="5" t="n">
        <v>5634737</v>
      </c>
      <c r="C50" s="4" t="s">
        <v>32</v>
      </c>
    </row>
    <row r="51" spans="1:3">
      <c r="A51" s="4" t="s">
        <v>153</v>
      </c>
      <c r="B51" s="7" t="n">
        <v>17614</v>
      </c>
      <c r="C5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0</v>
      </c>
    </row>
    <row r="4" spans="1:2">
      <c r="A4" s="4" t="s">
        <v>4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07:36Z</dcterms:created>
  <dcterms:modified xmlns:dcterms="http://purl.org/dc/terms/" xmlns:xsi="http://www.w3.org/2001/XMLSchema-instance" xsi:type="dcterms:W3CDTF">2018-10-05T17:07:36Z</dcterms:modified>
</cp:coreProperties>
</file>